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Convertible Notes" sheetId="8" state="visible" r:id="rId8"/>
    <sheet xmlns:r="http://schemas.openxmlformats.org/officeDocument/2006/relationships" name="Related Party Transactions" sheetId="9" state="visible" r:id="rId9"/>
    <sheet xmlns:r="http://schemas.openxmlformats.org/officeDocument/2006/relationships" name="Stockholders_ Equity" sheetId="10" state="visible" r:id="rId10"/>
    <sheet xmlns:r="http://schemas.openxmlformats.org/officeDocument/2006/relationships" name="Accounting Policies, by Policy " sheetId="11" state="visible" r:id="rId11"/>
    <sheet xmlns:r="http://schemas.openxmlformats.org/officeDocument/2006/relationships" name="Summary of Significant Accoun_2" sheetId="12" state="visible" r:id="rId12"/>
    <sheet xmlns:r="http://schemas.openxmlformats.org/officeDocument/2006/relationships" name="Convertible Notes (Tables)" sheetId="13" state="visible" r:id="rId13"/>
    <sheet xmlns:r="http://schemas.openxmlformats.org/officeDocument/2006/relationships" name="Related Party Transactions (Tab" sheetId="14" state="visible" r:id="rId14"/>
    <sheet xmlns:r="http://schemas.openxmlformats.org/officeDocument/2006/relationships" name="Stockholders_ Equity (Tables)" sheetId="15" state="visible" r:id="rId15"/>
    <sheet xmlns:r="http://schemas.openxmlformats.org/officeDocument/2006/relationships" name="General (Details)" sheetId="16" state="visible" r:id="rId16"/>
    <sheet xmlns:r="http://schemas.openxmlformats.org/officeDocument/2006/relationships" name="Summary of Significant Accoun_3" sheetId="17" state="visible" r:id="rId17"/>
    <sheet xmlns:r="http://schemas.openxmlformats.org/officeDocument/2006/relationships" name="Convertible Notes (Details)" sheetId="18" state="visible" r:id="rId18"/>
    <sheet xmlns:r="http://schemas.openxmlformats.org/officeDocument/2006/relationships" name="Convertible Notes (Details) - S" sheetId="19" state="visible" r:id="rId19"/>
    <sheet xmlns:r="http://schemas.openxmlformats.org/officeDocument/2006/relationships" name="Convertible Notes (Details) -_2" sheetId="20" state="visible" r:id="rId20"/>
    <sheet xmlns:r="http://schemas.openxmlformats.org/officeDocument/2006/relationships" name="Convertible Notes (Details) -_3" sheetId="21" state="visible" r:id="rId21"/>
    <sheet xmlns:r="http://schemas.openxmlformats.org/officeDocument/2006/relationships" name="Convertible Notes (Details) -_4" sheetId="22" state="visible" r:id="rId22"/>
    <sheet xmlns:r="http://schemas.openxmlformats.org/officeDocument/2006/relationships" name="Convertible Notes (Details) -_5" sheetId="23" state="visible" r:id="rId23"/>
    <sheet xmlns:r="http://schemas.openxmlformats.org/officeDocument/2006/relationships" name="Convertible Notes (Details) -_6"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Stockholders_ Equity (Details)" sheetId="27" state="visible" r:id="rId27"/>
    <sheet xmlns:r="http://schemas.openxmlformats.org/officeDocument/2006/relationships" name="Stockholders_ Equity (Details) "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Registrant Name</t>
        </is>
      </c>
      <c r="B4" s="4" t="inlineStr">
        <is>
          <t>SAMSARA
LUGGAGE,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447955</v>
      </c>
    </row>
    <row r="8">
      <c r="A8" s="4" t="inlineStr">
        <is>
          <t>Amendment Flag</t>
        </is>
      </c>
      <c r="B8" s="4" t="inlineStr">
        <is>
          <t>false</t>
        </is>
      </c>
    </row>
    <row r="9">
      <c r="A9" s="4" t="inlineStr">
        <is>
          <t>Entity Central Index Key</t>
        </is>
      </c>
      <c r="B9" s="4" t="inlineStr">
        <is>
          <t>000153016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4649</t>
        </is>
      </c>
    </row>
    <row r="21">
      <c r="A21" s="4" t="inlineStr">
        <is>
          <t>Entity Incorporation, State or Country Code</t>
        </is>
      </c>
      <c r="B21" s="4" t="inlineStr">
        <is>
          <t>NV</t>
        </is>
      </c>
    </row>
    <row r="22">
      <c r="A22" s="4" t="inlineStr">
        <is>
          <t>Entity Tax Identification Number</t>
        </is>
      </c>
      <c r="B22" s="4" t="inlineStr">
        <is>
          <t>26-0299456</t>
        </is>
      </c>
    </row>
    <row r="23">
      <c r="A23" s="4" t="inlineStr">
        <is>
          <t>Entity Address, Address Line One</t>
        </is>
      </c>
      <c r="B23" s="4" t="inlineStr">
        <is>
          <t>One University Plaza</t>
        </is>
      </c>
    </row>
    <row r="24">
      <c r="A24" s="4" t="inlineStr">
        <is>
          <t>Entity Address, Address Line Two</t>
        </is>
      </c>
      <c r="B24" s="4" t="inlineStr">
        <is>
          <t>Suite 505</t>
        </is>
      </c>
    </row>
    <row r="25">
      <c r="A25" s="4" t="inlineStr">
        <is>
          <t>Entity Address, City or Town</t>
        </is>
      </c>
      <c r="B25" s="4" t="inlineStr">
        <is>
          <t>Hackensack</t>
        </is>
      </c>
    </row>
    <row r="26">
      <c r="A26" s="4" t="inlineStr">
        <is>
          <t>Entity Address, State or Province</t>
        </is>
      </c>
      <c r="B26" s="4" t="inlineStr">
        <is>
          <t>NJ</t>
        </is>
      </c>
    </row>
    <row r="27">
      <c r="A27" s="4" t="inlineStr">
        <is>
          <t>Entity Address, Postal Zip Code</t>
        </is>
      </c>
      <c r="B27" s="4" t="inlineStr">
        <is>
          <t>07601</t>
        </is>
      </c>
    </row>
    <row r="28">
      <c r="A28" s="4" t="inlineStr">
        <is>
          <t>City Area Code</t>
        </is>
      </c>
      <c r="B28" s="4" t="inlineStr">
        <is>
          <t>(855)</t>
        </is>
      </c>
    </row>
    <row r="29">
      <c r="A29" s="4" t="inlineStr">
        <is>
          <t>Local Phone Number</t>
        </is>
      </c>
      <c r="B29" s="4" t="inlineStr">
        <is>
          <t>-256-7477</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5 – STOCKHOLDERS’ EQUITY Common Stock The following summarizes the Common Stock activity
for the six months ended June 30, 2021:
Summary of common stock activity for the six months ended June 30, 2021 Outstanding shares
Balance, December 31, 2020 786,700
Shares issued due to conversion of Notes. 549,675
Shares issued for services 21,658
Roundup shares due to reverse split. 2,848
Balance, June 30, 2021 1,360,881 On January 14, 2021 and pursuant to the SPA, YAII
exercised its option to convert the second Convertible Promissory Note principal in the amount of $50and the accrued interest in the amount
of $4 into 38,303 shares of Common Stock of the Company. The fair market value of the shares was $64. On January 21, 2021, the Company issued 7,383
shares of its Common Stock pursuant to a service Agreement between the Company and a service provider. The fair market value of the shares
was $20. On February 11, 2021 and pursuant to the SPA,
YAII exercised its option to convert the second Convertible Promissory Note principal in the amount of $55 and the accrued interest in
the amount of $4 into 16,713 shares of Common Stock of the Company. The fair market value of the shares was $216. On March 22, 2021, the Company completed a reverse
stock split of its common stock. As a result of the reverse stock split, the following changes have occurred (i) every seven thousand
shares of common stock have been combined into one share of common stock; (ii) the number of shares of common stock underlying each common
stock option or common stock warrant have been proportionately decreased on a 7,000-for-1 basis, and the exercise price of each such outstanding
stock option and common warrant has been proportionately increased on a 7,000 -for-1 basis. Accordingly, all option numbers, share numbers,
warrant numbers, share prices, warrant prices, exercise prices and losses per share have been adjusted within these consolidated financial
statements, on a retroactive basis, to reflect this 7,000 -for-1 reverse stock split. On March 23, 2021, the Company issued 2,849 shares
of its Common Stock due to a reverse split rounding up differences. On April 19, 2021 and pursuant to the SPA, YAII
exercised its option to convert the Convertible Promissory Note principal in the amount of $40 and the accrued interest in the amount
of $7into 40,861 shares of Common Stock of the Company. The fair market value of the shares was $62. On May 12, 2021 and pursuant to the SPA, YAII
exercised its option to convert the Convertible Promissory Note principal in the amount of $60 and the accrued interest in the amount
of $2 into 44,202 shares of Common Stock of the Company. The fair market value of the shares was $103. On May 17, 2021 and pursuant to the SPA, YAII
exercised its option to convert the Convertible Promissory Note principal in the amount of $65 into 48,316 shares of Common Stock of the
Company. The fair market value of the shares was $85. On May 20, 2021 and pursuant to the SPA, YAII exercised its option
to convert the Convertible Promissory Note principal in the amount of $65 into 50,611 shares of Common Stock of the Company. The fair
market value of the shares was $171. On May 21, 2021 and pursuant to the SPA, YAII
exercised its option to convert the Convertible Promissory Note principal in the amount of $70 into 54,386 shares of Common Stock of the
Company. The fair market value of the shares was $280. On May 24, 2021, and pursuant to the SPA, YAII
exercised its option to convert the Convertible Promissory Note principal in the amount of $70 into 54,407 shares of Common Stock of the
Company. The fair market value of the shares was $322. On May 24, 2021, and pursuant to the SPA, YAII
exercised its option to convert the remainder of the Convertible Promissory Note principal in the amount of $15 and accrued interest of
$10 into 11,647 shares of Common Stock of the Company. The fair market value of the shares was $68. On May 24, 2021, and pursuant to the SPA, YAII
exercised its option to convert the Convertible Promissory Note principal in the amount of $50 into 47,247 shares of Common Stock of the
Company. The fair market value of the shares was $281. On May 25, 2021, and pursuant to the SPA, YAII
exercised its option to convert the Convertible Promissory Note principal in the amount of $80 into 62,138 shares of Common Stock of the
Company. The fair market value of the shares was $249. On May 28, 2021, and pursuant to the SPA, YAII exercised its option
to convert the Convertible Promissory Note principal in the amount of $70 into 57,837 shares of Common Stock of the Company. The fair
market value of the shares was $164. On June 1, 2021, and pursuant to the SPA, YAII
exercised its option to convert the remainder of the Convertible Promissory Note principal in the amount of $20 into 15,559 shares of
Common Stock of the Company. The fair market value of the shares was $39. On June 14, 2021, the Company issued 14,275 shares
of its Common Stock pursuant to a service Agreement between the Company and a service provider. The fair market value of the shares was
$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Unaudited Interim Financial Statements</t>
        </is>
      </c>
      <c r="B4" s="4" t="inlineStr">
        <is>
          <t>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six-months ended June 30, 2021. However, these results are not necessarily indicative of results for any other
interim period or for the year ended December 31, 2021.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20, filed with the SEC on March 30, 2021 (the “Annual Report”). For
further information, reference is made to the financial statements and footnotes thereto included in the Company’s Annual Report
on Form 10-K for the year ended December 31, 2020.</t>
        </is>
      </c>
    </row>
    <row r="5">
      <c r="A5" s="4" t="inlineStr">
        <is>
          <t>Use of Estimates</t>
        </is>
      </c>
      <c r="B5" s="4" t="inlineStr">
        <is>
          <t xml:space="preserve">Use of Estimates The preparation of unaudited condens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Warrants and Convertible Note and Going Concern. </t>
        </is>
      </c>
    </row>
    <row r="6">
      <c r="A6" s="4" t="inlineStr">
        <is>
          <t>Derivative and Fair Value of Financial Instruments</t>
        </is>
      </c>
      <c r="B6" s="4" t="inlineStr">
        <is>
          <t xml:space="preserve">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June 30, 2021
Level 1 Level 2 Level 3 Total
(U.S. dollars in thousands)
Liabilities:
Fair Value of convertible component in convertible loan, net of discounts and debt issue costs - - 641 641
Fair value of warrants issued in convertible loan - - 104 104
Total liabilities - - 745 745
Balance as of December 31, 2020
Level 1 Level 2 Level 3 Total
(U.S. dollars in thousands)
Liabilities:
Fair Value of convertible component in convertible loan, net of discounts and debt issue costs - - 493 493
Fair value of warrants issued in convertible loan - - 20 20
Total liabilities - - 513 513 </t>
        </is>
      </c>
    </row>
    <row r="7">
      <c r="A7" s="4" t="inlineStr">
        <is>
          <t>Recently Issued Accounting Standards</t>
        </is>
      </c>
      <c r="B7" s="4" t="inlineStr">
        <is>
          <t>Recently Issued Accounting Standard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June 30, 2021 are not expected to have a material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6 Months Ended</t>
        </is>
      </c>
    </row>
    <row r="2">
      <c r="B2" s="2" t="inlineStr">
        <is>
          <t>Jun. 30, 2021</t>
        </is>
      </c>
    </row>
    <row r="3">
      <c r="A3" s="3" t="inlineStr">
        <is>
          <t>Accounting Policies [Abstract]</t>
        </is>
      </c>
    </row>
    <row r="4">
      <c r="A4" s="4" t="inlineStr">
        <is>
          <t>Schedule of financial assets and liabilities that are measured at fair value on a recurring basis</t>
        </is>
      </c>
      <c r="B4" s="4" t="inlineStr">
        <is>
          <t xml:space="preserve">Balance as of June 30, 2021
Level 1 Level 2 Level 3 Total
(U.S. dollars in thousands)
Liabilities:
Fair Value of convertible component in convertible loan, net of discounts and debt issue costs - - 641 641
Fair value of warrants issued in convertible loan - - 104 104
Total liabilities - - 745 745
Balance as of December 31, 2020
Level 1 Level 2 Level 3 Total
(U.S. dollars in thousands)
Liabilities:
Fair Value of convertible component in convertible loan, net of discounts and debt issue costs - - 493 493
Fair value of warrants issued in convertible loan - - 20 20
Total liabilities - - 513 5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Convertible Notes (Tables)</t>
        </is>
      </c>
      <c r="B1" s="2" t="inlineStr">
        <is>
          <t>6 Months Ended</t>
        </is>
      </c>
    </row>
    <row r="2">
      <c r="B2" s="2" t="inlineStr">
        <is>
          <t>Jun. 30, 2021</t>
        </is>
      </c>
    </row>
    <row r="3">
      <c r="A3" s="3" t="inlineStr">
        <is>
          <t>Convertible Notes (Tables) [Line Items]</t>
        </is>
      </c>
    </row>
    <row r="4">
      <c r="A4" s="4" t="inlineStr">
        <is>
          <t>Schedule of changes in fair value of the level 3 liabilities</t>
        </is>
      </c>
      <c r="B4" s="4" t="inlineStr">
        <is>
          <t xml:space="preserve">Warrants Convertible component
(U.S. dollars in thousands)
Outstanding at December 31, 2020 20 493
Fair value converted - (484 )
Fair value of issued level 3 liability 21 578
Changes in fair value 63 54
Outstanding at June 30, 2021 104 641 </t>
        </is>
      </c>
    </row>
    <row r="5">
      <c r="A5" s="4" t="inlineStr">
        <is>
          <t>Black-Scholes Option-Pricing Model Two [Member]</t>
        </is>
      </c>
    </row>
    <row r="6">
      <c r="A6" s="3" t="inlineStr">
        <is>
          <t>Convertible Notes (Tables) [Line Items]</t>
        </is>
      </c>
    </row>
    <row r="7">
      <c r="A7" s="4" t="inlineStr">
        <is>
          <t>Schedule of the fair value of the derivative at each balance sheet</t>
        </is>
      </c>
      <c r="B7" s="4" t="inlineStr">
        <is>
          <t xml:space="preserve">April 6
Common stock price $ 1.97
Expected volatility 322 %
Expected term 5.00
Risk free rate 0.88 %
Expected dividend yield 0 %
Fair Market Value of Warrants $ 21
June 30,
Common stock price $3.94
Expected volatility 312.2 %
Expected term 4.77
Risk free rate 0.82 %
Expected dividend yield 0 %
Fair Market Value of Warrants $ 43 </t>
        </is>
      </c>
    </row>
    <row r="8">
      <c r="A8" s="4" t="inlineStr">
        <is>
          <t>Monte Carlo Simulation Model [Member]</t>
        </is>
      </c>
    </row>
    <row r="9">
      <c r="A9" s="3" t="inlineStr">
        <is>
          <t>Convertible Notes (Tables) [Line Items]</t>
        </is>
      </c>
    </row>
    <row r="10">
      <c r="A10" s="4" t="inlineStr">
        <is>
          <t>Schedule of the fair value of the derivative at each balance sheet</t>
        </is>
      </c>
      <c r="B10" s="4" t="inlineStr">
        <is>
          <t xml:space="preserve">December 31,
Common stock price 1.40
Expected volatility 227.88 %
Expected term 0.43
Risk free rate 0.19 %
Forfeiture rate 0 %
Expected dividend yield 0 %
Fair Market Value of Convertible component $ 330
April 6,
Common stock price $ 1.97
Expected volatility 322 %
Expected term 2.00
Risk free rate 0.16 %
Forfeiture rate 0 %
Expected dividend yield 0 %
Fair Market Value of Convertible component $ 156
June 30,
Common stock price $ 3.94
Expected volatility 312 %
Expected term 1.77
Risk free rate 0.21 %
Forfeiture rate 0 %
Expected dividend yield 0 %
Fair Market Value of Convertible component $ 220 </t>
        </is>
      </c>
    </row>
    <row r="11">
      <c r="A11" s="4" t="inlineStr">
        <is>
          <t>Black-Scholes option-pricing model [Member]</t>
        </is>
      </c>
    </row>
    <row r="12">
      <c r="A12" s="3" t="inlineStr">
        <is>
          <t>Convertible Notes (Tables) [Line Items]</t>
        </is>
      </c>
    </row>
    <row r="13">
      <c r="A13" s="4" t="inlineStr">
        <is>
          <t>Schedule of the fair value of the derivative at each balance sheet</t>
        </is>
      </c>
      <c r="B13" s="4" t="inlineStr">
        <is>
          <t xml:space="preserve">June 30,
Common stock price $ 3,94
Expected volatility 312 %
Expected term 2.93 years
Risk free rate 0.45 %
Expected dividend yield 0 %
Fair Market Value of Warrants $ 51
December 31,
Common stock price 1.40
Expected volatility 227.88 %
Expected term 3.43 years
Risk free rate 0.19 %
Expected dividend yield 0 %
Fair Market Value of Warrants $ 16 </t>
        </is>
      </c>
    </row>
    <row r="14">
      <c r="A14" s="4" t="inlineStr">
        <is>
          <t>Monte Carlo Simulation Model One [Member]</t>
        </is>
      </c>
    </row>
    <row r="15">
      <c r="A15" s="3" t="inlineStr">
        <is>
          <t>Convertible Notes (Tables) [Line Items]</t>
        </is>
      </c>
    </row>
    <row r="16">
      <c r="A16" s="4" t="inlineStr">
        <is>
          <t>Schedule of the fair value of the derivative at each balance sheet</t>
        </is>
      </c>
      <c r="B16" s="4" t="inlineStr">
        <is>
          <t xml:space="preserve">December 31,
Common stock price 1.39
Expected volatility 227.38 %
Expected term 1.67
Risk free rate 0.12 %
Forfeiture rate 0 %
Expected dividend yield 0 %
Fair Market Value of Convertible component $ 157
June 7,
Common stock price $ 6.33
Expected volatility 359 %
Expected term 1.00
Risk free rate 0.05 %
Forfeiture rate 0 %
Expected dividend yield 0 %
Fair Market Value of Convertible component $ 423
June 30,
Common stock price $ 3.94
Expected volatility 359 %
Expected term 0.94
Risk free rate 0.07 %
Forfeiture rate 0 %
Expected dividend yield 0 %
Fair Market Value of Convertible component $ 421 </t>
        </is>
      </c>
    </row>
    <row r="17">
      <c r="A17" s="4" t="inlineStr">
        <is>
          <t>Black-Scholes option-pricing model one [Member]</t>
        </is>
      </c>
    </row>
    <row r="18">
      <c r="A18" s="3" t="inlineStr">
        <is>
          <t>Convertible Notes (Tables) [Line Items]</t>
        </is>
      </c>
    </row>
    <row r="19">
      <c r="A19" s="4" t="inlineStr">
        <is>
          <t>Schedule of the fair value of the derivative at each balance sheet</t>
        </is>
      </c>
      <c r="B19" s="4" t="inlineStr">
        <is>
          <t xml:space="preserve">June 30,
Common stock price $ 3.94
Expected volatility 312 %
Expected term 4.18
Risk free rate 0.70 %
Expected dividend yield 0 %
Fair Market Value of Warrants $ 10
December 31,
Common stock price 1.39
Expected volatility 227.88 %
Expected term 4.68
Risk free rate 0.19 %
Expected dividend yield 0 %
Fair Market Value of Warrants $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ies payable</t>
        </is>
      </c>
      <c r="B4" s="4" t="inlineStr">
        <is>
          <t xml:space="preserve">June 30, December 31,
(U.S. dollars in thousands)
Related Parties Payable due to management fee 162 126 </t>
        </is>
      </c>
    </row>
    <row r="5">
      <c r="A5" s="4" t="inlineStr">
        <is>
          <t>Schedule of general and administrative expenses</t>
        </is>
      </c>
      <c r="B5" s="4" t="inlineStr">
        <is>
          <t xml:space="preserve">For the Period Ended
2021 2020
(U.S. dollars in thousands)
Management Fee 50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common stock activity</t>
        </is>
      </c>
      <c r="B4" s="4" t="inlineStr">
        <is>
          <t xml:space="preserve">Summary of common stock activity for the six months ended June 30, 2021 Outstanding shares
Balance, December 31, 2020 786,700
Shares issued due to conversion of Notes. 549,675
Shares issued for services 21,658
Roundup shares due to reverse split. 2,848
Balance, June 30, 2021 1,360,8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80" customWidth="1" min="2" max="2"/>
    <col width="15" customWidth="1" min="3" max="3"/>
    <col width="14" customWidth="1" min="4" max="4"/>
    <col width="14" customWidth="1" min="5" max="5"/>
  </cols>
  <sheetData>
    <row r="1">
      <c r="A1" s="1" t="inlineStr">
        <is>
          <t>General (Details) - USD ($)</t>
        </is>
      </c>
      <c r="B1" s="2" t="inlineStr">
        <is>
          <t>1 Months Ended</t>
        </is>
      </c>
      <c r="C1" s="2" t="inlineStr">
        <is>
          <t>6 Months Ended</t>
        </is>
      </c>
    </row>
    <row r="2">
      <c r="B2" s="2" t="inlineStr">
        <is>
          <t>Mar. 22, 2021</t>
        </is>
      </c>
      <c r="C2" s="2" t="inlineStr">
        <is>
          <t>Jun. 30, 2021</t>
        </is>
      </c>
      <c r="D2" s="2" t="inlineStr">
        <is>
          <t>Dec. 31, 2020</t>
        </is>
      </c>
      <c r="E2" s="2" t="inlineStr">
        <is>
          <t>Oct. 05, 2020</t>
        </is>
      </c>
    </row>
    <row r="3">
      <c r="A3" s="3" t="inlineStr">
        <is>
          <t>General (Details) [Line Items]</t>
        </is>
      </c>
    </row>
    <row r="4">
      <c r="A4" s="4" t="inlineStr">
        <is>
          <t>Common stock, par value (in Dollars per share)</t>
        </is>
      </c>
      <c r="C4" s="7" t="n">
        <v>0.0001</v>
      </c>
      <c r="D4" s="7" t="n">
        <v>0.0001</v>
      </c>
      <c r="E4" s="7" t="n">
        <v>0.0001</v>
      </c>
    </row>
    <row r="5">
      <c r="A5" s="4" t="inlineStr">
        <is>
          <t>Common stock, shares authorized (in Shares)</t>
        </is>
      </c>
      <c r="C5" s="5" t="n">
        <v>7500000000</v>
      </c>
      <c r="D5" s="5" t="n">
        <v>7500000000</v>
      </c>
    </row>
    <row r="6">
      <c r="A6" s="4" t="inlineStr">
        <is>
          <t>Cash and cash equivalents</t>
        </is>
      </c>
      <c r="C6" s="6" t="n">
        <v>197000</v>
      </c>
    </row>
    <row r="7">
      <c r="A7" s="4" t="inlineStr">
        <is>
          <t>Deficit of working capital</t>
        </is>
      </c>
      <c r="C7" s="5" t="n">
        <v>872</v>
      </c>
    </row>
    <row r="8">
      <c r="A8" s="4" t="inlineStr">
        <is>
          <t>Accumulated deficit</t>
        </is>
      </c>
      <c r="C8" s="6" t="n">
        <v>-8853000</v>
      </c>
      <c r="D8" s="6" t="n">
        <v>-6376000</v>
      </c>
    </row>
    <row r="9">
      <c r="A9" s="4" t="inlineStr">
        <is>
          <t>Description of reverse stock split</t>
        </is>
      </c>
      <c r="B9" s="4" t="inlineStr">
        <is>
          <t>the Company completed a reverse stock split of its common stock. As a result of the reverse stock split, the following
changes have occurred (i) every seven thousand shares of common stock have been combined into one share of common stock; (ii) the number
of shares of common stock underlying each common stock option or common stock warrant have been proportionately decreased on a 7,000-for-1
basis, and the exercise price of each such outstanding stock option and common warrant has been proportionately increased on a 7,000
-for-1 basis. Accordingly, all option numbers, share numbers, warrant numbers, share prices, warrant prices, exercise prices and losses
per share have been adjusted within these consolidated financial statements, on a retroactive basis, to reflect this 7,000 -for-1 reverse
stock split.</t>
        </is>
      </c>
    </row>
    <row r="10">
      <c r="A10" s="4" t="inlineStr">
        <is>
          <t>Minimum [Member] | Common Stock [Member]</t>
        </is>
      </c>
    </row>
    <row r="11">
      <c r="A11" s="3" t="inlineStr">
        <is>
          <t>General (Details) [Line Items]</t>
        </is>
      </c>
    </row>
    <row r="12">
      <c r="A12" s="4" t="inlineStr">
        <is>
          <t>Common stock, shares authorized (in Shares)</t>
        </is>
      </c>
      <c r="E12" s="5" t="n">
        <v>5000000000</v>
      </c>
    </row>
    <row r="13">
      <c r="A13" s="4" t="inlineStr">
        <is>
          <t>Maximum [Member] | Common Stock [Member]</t>
        </is>
      </c>
    </row>
    <row r="14">
      <c r="A14" s="3" t="inlineStr">
        <is>
          <t>General (Details) [Line Items]</t>
        </is>
      </c>
    </row>
    <row r="15">
      <c r="A15" s="4" t="inlineStr">
        <is>
          <t>Common stock, shares authorized (in Shares)</t>
        </is>
      </c>
      <c r="E15" s="5" t="n">
        <v>7500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 Schedule of financial assets and liabilities that are measured at fair value on a recurring basis - USD ($) $ in Thousands</t>
        </is>
      </c>
      <c r="B1" s="2" t="inlineStr">
        <is>
          <t>Jun. 30, 2021</t>
        </is>
      </c>
      <c r="C1" s="2" t="inlineStr">
        <is>
          <t>Dec. 31, 2020</t>
        </is>
      </c>
    </row>
    <row r="2">
      <c r="A2" s="3" t="inlineStr">
        <is>
          <t>Summary of Significant Accounting Policies and Basis of Presentation (Details) - Schedule of financial assets and liabilities that are measured at fair value on a recurring basis [Line Items]</t>
        </is>
      </c>
    </row>
    <row r="3">
      <c r="A3" s="4" t="inlineStr">
        <is>
          <t>Fair Value of convertible component in convertible loan, net of discounts and debt issue costs</t>
        </is>
      </c>
      <c r="B3" s="6" t="n">
        <v>641</v>
      </c>
      <c r="C3" s="6" t="n">
        <v>493</v>
      </c>
    </row>
    <row r="4">
      <c r="A4" s="4" t="inlineStr">
        <is>
          <t>Fair value of warrants issued in convertible loan</t>
        </is>
      </c>
      <c r="B4" s="5" t="n">
        <v>104</v>
      </c>
      <c r="C4" s="5" t="n">
        <v>20</v>
      </c>
    </row>
    <row r="5">
      <c r="A5" s="4" t="inlineStr">
        <is>
          <t>Total liabilities</t>
        </is>
      </c>
      <c r="B5" s="5" t="n">
        <v>745</v>
      </c>
      <c r="C5" s="5" t="n">
        <v>513</v>
      </c>
    </row>
    <row r="6">
      <c r="A6" s="4" t="inlineStr">
        <is>
          <t>Level 1 [Member]</t>
        </is>
      </c>
    </row>
    <row r="7">
      <c r="A7" s="3" t="inlineStr">
        <is>
          <t>Summary of Significant Accounting Policies and Basis of Presentation (Details) - Schedule of financial assets and liabilities that are measured at fair value on a recurring basis [Line Items]</t>
        </is>
      </c>
    </row>
    <row r="8">
      <c r="A8" s="4" t="inlineStr">
        <is>
          <t>Fair Value of convertible component in convertible loan, net of discounts and debt issue costs</t>
        </is>
      </c>
      <c r="B8" s="4" t="inlineStr">
        <is>
          <t xml:space="preserve"> </t>
        </is>
      </c>
      <c r="C8" s="4" t="inlineStr">
        <is>
          <t xml:space="preserve"> </t>
        </is>
      </c>
    </row>
    <row r="9">
      <c r="A9" s="4" t="inlineStr">
        <is>
          <t>Fair value of warrants issued in convertible loan</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Level 2 [Member]</t>
        </is>
      </c>
    </row>
    <row r="12">
      <c r="A12" s="3" t="inlineStr">
        <is>
          <t>Summary of Significant Accounting Policies and Basis of Presentation (Details) - Schedule of financial assets and liabilities that are measured at fair value on a recurring basis [Line Items]</t>
        </is>
      </c>
    </row>
    <row r="13">
      <c r="A13" s="4" t="inlineStr">
        <is>
          <t>Fair Value of convertible component in convertible loan, net of discounts and debt issue costs</t>
        </is>
      </c>
      <c r="B13" s="4" t="inlineStr">
        <is>
          <t xml:space="preserve"> </t>
        </is>
      </c>
      <c r="C13" s="4" t="inlineStr">
        <is>
          <t xml:space="preserve"> </t>
        </is>
      </c>
    </row>
    <row r="14">
      <c r="A14" s="4" t="inlineStr">
        <is>
          <t>Fair value of warrants issued in convertible loan</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row>
    <row r="17">
      <c r="A17" s="3" t="inlineStr">
        <is>
          <t>Summary of Significant Accounting Policies and Basis of Presentation (Details) - Schedule of financial assets and liabilities that are measured at fair value on a recurring basis [Line Items]</t>
        </is>
      </c>
    </row>
    <row r="18">
      <c r="A18" s="4" t="inlineStr">
        <is>
          <t>Fair Value of convertible component in convertible loan, net of discounts and debt issue costs</t>
        </is>
      </c>
      <c r="B18" s="5" t="n">
        <v>641</v>
      </c>
      <c r="C18" s="5" t="n">
        <v>493</v>
      </c>
    </row>
    <row r="19">
      <c r="A19" s="4" t="inlineStr">
        <is>
          <t>Fair value of warrants issued in convertible loan</t>
        </is>
      </c>
      <c r="B19" s="5" t="n">
        <v>104</v>
      </c>
      <c r="C19" s="5" t="n">
        <v>20</v>
      </c>
    </row>
    <row r="20">
      <c r="A20" s="4" t="inlineStr">
        <is>
          <t>Total liabilities</t>
        </is>
      </c>
      <c r="B20" s="6" t="n">
        <v>745</v>
      </c>
      <c r="C20" s="6" t="n">
        <v>51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 width="14" customWidth="1" min="6" max="6"/>
    <col width="80" customWidth="1" min="7" max="7"/>
    <col width="13" customWidth="1" min="8" max="8"/>
    <col width="80" customWidth="1" min="9" max="9"/>
    <col width="13" customWidth="1" min="10" max="10"/>
    <col width="80" customWidth="1" min="11" max="11"/>
    <col width="80" customWidth="1" min="12" max="12"/>
    <col width="14" customWidth="1" min="13" max="13"/>
    <col width="14" customWidth="1" min="14" max="14"/>
    <col width="13" customWidth="1" min="15" max="15"/>
    <col width="13" customWidth="1" min="16" max="16"/>
    <col width="13" customWidth="1" min="17" max="17"/>
    <col width="13" customWidth="1" min="18" max="18"/>
    <col width="13" customWidth="1" min="19" max="19"/>
  </cols>
  <sheetData>
    <row r="1">
      <c r="A1" s="1" t="inlineStr">
        <is>
          <t>Convertible Notes (Details) - USD ($)</t>
        </is>
      </c>
      <c r="B1" s="2" t="inlineStr">
        <is>
          <t>Jun. 07, 2021</t>
        </is>
      </c>
      <c r="C1" s="2" t="inlineStr">
        <is>
          <t>Apr. 06, 2021</t>
        </is>
      </c>
      <c r="D1" s="2" t="inlineStr">
        <is>
          <t>Feb. 11, 2021</t>
        </is>
      </c>
      <c r="E1" s="2" t="inlineStr">
        <is>
          <t>Jan. 14, 2021</t>
        </is>
      </c>
      <c r="F1" s="2" t="inlineStr">
        <is>
          <t>Jan. 11, 2021</t>
        </is>
      </c>
      <c r="G1" s="2" t="inlineStr">
        <is>
          <t>Sep. 03, 2020</t>
        </is>
      </c>
      <c r="H1" s="2" t="inlineStr">
        <is>
          <t>May 12, 2020</t>
        </is>
      </c>
      <c r="I1" s="2" t="inlineStr">
        <is>
          <t>Jun. 05, 2019</t>
        </is>
      </c>
      <c r="J1" s="2" t="inlineStr">
        <is>
          <t>May 24, 2021</t>
        </is>
      </c>
      <c r="K1" s="2" t="inlineStr">
        <is>
          <t>Apr. 19, 2021</t>
        </is>
      </c>
      <c r="L1" s="2" t="inlineStr">
        <is>
          <t>Jun. 26, 2020</t>
        </is>
      </c>
      <c r="M1" s="2" t="inlineStr">
        <is>
          <t>Jun. 30, 2021</t>
        </is>
      </c>
      <c r="N1" s="2" t="inlineStr">
        <is>
          <t>Jun. 01, 2021</t>
        </is>
      </c>
      <c r="O1" s="2" t="inlineStr">
        <is>
          <t>May 28, 2021</t>
        </is>
      </c>
      <c r="P1" s="2" t="inlineStr">
        <is>
          <t>May 25, 2021</t>
        </is>
      </c>
      <c r="Q1" s="2" t="inlineStr">
        <is>
          <t>May 21, 2021</t>
        </is>
      </c>
      <c r="R1" s="2" t="inlineStr">
        <is>
          <t>May 20, 2021</t>
        </is>
      </c>
      <c r="S1" s="2" t="inlineStr">
        <is>
          <t>May 17, 2021</t>
        </is>
      </c>
    </row>
    <row r="2">
      <c r="A2" s="3" t="inlineStr">
        <is>
          <t>Convertible Notes (Details) [Line Items]</t>
        </is>
      </c>
    </row>
    <row r="3">
      <c r="A3" s="4" t="inlineStr">
        <is>
          <t>Principal amount</t>
        </is>
      </c>
      <c r="F3" s="6" t="n">
        <v>7000</v>
      </c>
      <c r="J3" s="6" t="n">
        <v>15000</v>
      </c>
    </row>
    <row r="4">
      <c r="A4" s="4" t="inlineStr">
        <is>
          <t>Accrued interest</t>
        </is>
      </c>
      <c r="F4" s="6" t="n">
        <v>1000</v>
      </c>
      <c r="J4" s="6" t="n">
        <v>11000</v>
      </c>
    </row>
    <row r="5">
      <c r="A5" s="4" t="inlineStr">
        <is>
          <t>Issuance of common stock (in Shares)</t>
        </is>
      </c>
      <c r="F5" s="5" t="n">
        <v>7448</v>
      </c>
      <c r="J5" s="5" t="n">
        <v>11647</v>
      </c>
      <c r="M5" s="5" t="n">
        <v>10838</v>
      </c>
    </row>
    <row r="6">
      <c r="A6" s="4" t="inlineStr">
        <is>
          <t>Fair value market</t>
        </is>
      </c>
      <c r="J6" s="6" t="n">
        <v>68</v>
      </c>
    </row>
    <row r="7">
      <c r="A7" s="4" t="inlineStr">
        <is>
          <t>Exercise price (in Dollars per share)</t>
        </is>
      </c>
      <c r="M7" s="8" t="n">
        <v>3.46</v>
      </c>
    </row>
    <row r="8">
      <c r="A8" s="4" t="inlineStr">
        <is>
          <t>Exercisable term</t>
        </is>
      </c>
      <c r="M8" s="4" t="inlineStr">
        <is>
          <t>5 years</t>
        </is>
      </c>
    </row>
    <row r="9">
      <c r="A9" s="4" t="inlineStr">
        <is>
          <t>Warrants to purchase shares of common stock (in Shares)</t>
        </is>
      </c>
      <c r="M9" s="5" t="n">
        <v>2619</v>
      </c>
    </row>
    <row r="10">
      <c r="A10" s="4" t="inlineStr">
        <is>
          <t>Conversion price (in Dollars per share)</t>
        </is>
      </c>
      <c r="B10" s="8" t="n">
        <v>0.8</v>
      </c>
      <c r="M10" s="6" t="n">
        <v>21</v>
      </c>
    </row>
    <row r="11">
      <c r="A11" s="4" t="inlineStr">
        <is>
          <t>Original discount amount</t>
        </is>
      </c>
      <c r="L11" s="6" t="n">
        <v>9000</v>
      </c>
    </row>
    <row r="12">
      <c r="A12" s="4" t="inlineStr">
        <is>
          <t>Reimburse cost</t>
        </is>
      </c>
      <c r="L12" s="5" t="n">
        <v>3000</v>
      </c>
    </row>
    <row r="13">
      <c r="A13" s="4" t="inlineStr">
        <is>
          <t>Initial investment amount</t>
        </is>
      </c>
      <c r="L13" s="5" t="n">
        <v>55000</v>
      </c>
    </row>
    <row r="14">
      <c r="A14" s="4" t="inlineStr">
        <is>
          <t>Outstanding Common Stock</t>
        </is>
      </c>
      <c r="B14" s="7" t="n">
        <v>0.0999</v>
      </c>
    </row>
    <row r="15">
      <c r="A15" s="4" t="inlineStr">
        <is>
          <t>Outstanding principal amount</t>
        </is>
      </c>
      <c r="B15" s="8" t="n">
        <v>0.05</v>
      </c>
    </row>
    <row r="16">
      <c r="A16" s="4" t="inlineStr">
        <is>
          <t>Securities Purchase Agreement [Member]</t>
        </is>
      </c>
    </row>
    <row r="17">
      <c r="A17" s="3" t="inlineStr">
        <is>
          <t>Convertible Notes (Details) [Line Items]</t>
        </is>
      </c>
    </row>
    <row r="18">
      <c r="A18" s="4" t="inlineStr">
        <is>
          <t>Convertible debt</t>
        </is>
      </c>
      <c r="I18" s="6" t="n">
        <v>1100000000</v>
      </c>
    </row>
    <row r="19">
      <c r="A19" s="4" t="inlineStr">
        <is>
          <t>Debt instrument description</t>
        </is>
      </c>
      <c r="I19" s="4" t="inlineStr">
        <is>
          <t xml:space="preserve">The first tranche of the convertible
debentures in the amount of $20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 </t>
        </is>
      </c>
    </row>
    <row r="20">
      <c r="A20" s="4" t="inlineStr">
        <is>
          <t>Interest rate</t>
        </is>
      </c>
      <c r="B20" s="4" t="inlineStr">
        <is>
          <t>10.00%</t>
        </is>
      </c>
      <c r="I20" s="4" t="inlineStr">
        <is>
          <t>10.00%</t>
        </is>
      </c>
    </row>
    <row r="21">
      <c r="A21" s="4" t="inlineStr">
        <is>
          <t>Convertible terms, description</t>
        </is>
      </c>
      <c r="I21" s="4" t="inlineStr">
        <is>
          <t>The principal amount together with the accrued and unpaid interest will be repayable after two
years. Each tranche of the loan together with the accrued and unpaid interest (or any portion at the discretion of the Investor) will
be convertible at any time six months following the issuance date, into shares of Company’s common stock at a conversion price equal
to the lower of $0.003 per share or 80% of the lowest volume-weighted average price (VWAP) of Company’s share during the period
of 10 days preceding the conversion date.</t>
        </is>
      </c>
    </row>
    <row r="22">
      <c r="A22" s="4" t="inlineStr">
        <is>
          <t>Convertible promissory note description</t>
        </is>
      </c>
      <c r="D22" s="4" t="inlineStr">
        <is>
          <t>pursuant
to the SPA, YAII exercised its option to convert the Convertible Promissory Note principal in the amount of $55 and the accrued
interest in the amount of $3 into 16,713 shares of Common Stock of the Company. The fair market value of the shares was $216.</t>
        </is>
      </c>
      <c r="E22" s="4" t="inlineStr">
        <is>
          <t>pursuant
to the SPA, YAII exercised its option to convert the Convertible Promissory Note principal in the amount of $50 and the accrued
interest in the amount of $4 into 38,303 shares of Common Stock of the Company. The fair market value of the shares was $64.</t>
        </is>
      </c>
      <c r="K22" s="4" t="inlineStr">
        <is>
          <t>pursuant to the
SPA, YAII exercised its option to convert the Convertible Promissory Note principal in the amount of $40 and the accrued interest in the
amount of $7 into 40,861 shares of Common Stock of the Company. The fair market value of the shares was $62.</t>
        </is>
      </c>
    </row>
    <row r="23">
      <c r="A23" s="4" t="inlineStr">
        <is>
          <t>Principal amount</t>
        </is>
      </c>
      <c r="H23" s="6" t="n">
        <v>60000</v>
      </c>
      <c r="J23" s="6" t="n">
        <v>70000</v>
      </c>
      <c r="L23" s="5" t="n">
        <v>67000</v>
      </c>
      <c r="N23" s="6" t="n">
        <v>20</v>
      </c>
      <c r="O23" s="6" t="n">
        <v>70</v>
      </c>
      <c r="P23" s="6" t="n">
        <v>80</v>
      </c>
      <c r="Q23" s="6" t="n">
        <v>70000</v>
      </c>
      <c r="R23" s="6" t="n">
        <v>65000</v>
      </c>
      <c r="S23" s="6" t="n">
        <v>65000</v>
      </c>
    </row>
    <row r="24">
      <c r="A24" s="4" t="inlineStr">
        <is>
          <t>Accrued interest</t>
        </is>
      </c>
      <c r="H24" s="6" t="n">
        <v>2000</v>
      </c>
    </row>
    <row r="25">
      <c r="A25" s="4" t="inlineStr">
        <is>
          <t>Issuance of common stock (in Shares)</t>
        </is>
      </c>
      <c r="H25" s="5" t="n">
        <v>44202</v>
      </c>
      <c r="J25" s="5" t="n">
        <v>54407000</v>
      </c>
      <c r="N25" s="5" t="n">
        <v>15559</v>
      </c>
      <c r="O25" s="5" t="n">
        <v>57837</v>
      </c>
      <c r="P25" s="5" t="n">
        <v>62138</v>
      </c>
      <c r="Q25" s="5" t="n">
        <v>54386000</v>
      </c>
      <c r="R25" s="5" t="n">
        <v>50611000</v>
      </c>
      <c r="S25" s="5" t="n">
        <v>48316000</v>
      </c>
    </row>
    <row r="26">
      <c r="A26" s="4" t="inlineStr">
        <is>
          <t>Fair value market</t>
        </is>
      </c>
      <c r="H26" s="6" t="n">
        <v>103</v>
      </c>
      <c r="J26" s="6" t="n">
        <v>322</v>
      </c>
      <c r="N26" s="6" t="n">
        <v>39</v>
      </c>
      <c r="O26" s="6" t="n">
        <v>164</v>
      </c>
      <c r="P26" s="6" t="n">
        <v>249</v>
      </c>
      <c r="Q26" s="6" t="n">
        <v>280</v>
      </c>
      <c r="R26" s="6" t="n">
        <v>171</v>
      </c>
      <c r="S26" s="6" t="n">
        <v>85</v>
      </c>
    </row>
    <row r="27">
      <c r="A27" s="4" t="inlineStr">
        <is>
          <t>Description of convertible notes</t>
        </is>
      </c>
      <c r="C27" s="4" t="inlineStr">
        <is>
          <t>The loan will bear interest at an annual rate of ten percent (10%) and will be repayable after two years. The investment
will be convertible at any time into shares of the Company’s Common Stock at a conversion price equal to the lower of (a) $3.46,
or (b) 80% of the lowest the daily dollar volume-weighted average price for the Company’s Common Stock during the 10 trading days
immediately preceding the conversion date.</t>
        </is>
      </c>
      <c r="G27" s="4" t="inlineStr">
        <is>
          <t>Investor, pursuant to which the Investor will invest an aggregate amount of $220 in two tranches, and the Company will issue convertible debentures and warrants to the Investor. The first tranche of the convertible debentures in the amount of $150 was provided upon execution of the SPA. The second tranche in the amount of $70 was provided on October 7, 2020. Each tranche of the loan bears interest at an annual rate of ten percent (10%). Each tranche of the investment bears interest at an annual rate of ten percent (10%) and will be repayable after two years. Each tranche of the investment will be convertible at any time into shares of the Company’s Common Stock at a conversion price equal to the lower of (a) $0.003 per share, or (b) 80% of the lowest the daily dollar volume-weighted average price for the Company’s Common Stock during the 10 trading days immediately preceding the conversion date. As part of the transaction, the Company will issue to the Investor warrants to purchase an aggregate of 2,619 shares of Common Stock, at an exercise price equal to $0.003. The term of each warrant is five years from the issue date. Each warrant may be exercised by cash payment or through cashless exercise by the surrender of warrant shares having a value equal to the exercise price of the portion of the warrant being exercised. The Company has undertaken to increase its authorized shares of Common Stock to at least 7,000,000,000 within 90 days of the closing. The SPA and the convertible debentures contain events of default, including, among other things, failure to repay the convertible debentures by the maturity date, and bankruptcy and insolvency events, that could result in the acceleration of the Investor’s right to convert the convertible debentures into shares of common stock.</t>
        </is>
      </c>
    </row>
    <row r="28">
      <c r="A28" s="4" t="inlineStr">
        <is>
          <t>Additional financing amount</t>
        </is>
      </c>
      <c r="L28" s="6" t="n">
        <v>925000</v>
      </c>
    </row>
    <row r="29">
      <c r="A29" s="4" t="inlineStr">
        <is>
          <t>Convertible Promissory Note [Member]</t>
        </is>
      </c>
    </row>
    <row r="30">
      <c r="A30" s="3" t="inlineStr">
        <is>
          <t>Convertible Notes (Details) [Line Items]</t>
        </is>
      </c>
    </row>
    <row r="31">
      <c r="A31" s="4" t="inlineStr">
        <is>
          <t>Issuance of common stock (in Shares)</t>
        </is>
      </c>
      <c r="J31" s="5" t="n">
        <v>47247</v>
      </c>
    </row>
    <row r="32">
      <c r="A32" s="4" t="inlineStr">
        <is>
          <t>Warrants to purchase (in Shares)</t>
        </is>
      </c>
      <c r="M32" s="5" t="n">
        <v>13095</v>
      </c>
    </row>
    <row r="33">
      <c r="A33" s="4" t="inlineStr">
        <is>
          <t>Exercise price (in Dollars per share)</t>
        </is>
      </c>
      <c r="M33" s="6" t="n">
        <v>21</v>
      </c>
    </row>
    <row r="34">
      <c r="A34" s="4" t="inlineStr">
        <is>
          <t>Exercisable term</t>
        </is>
      </c>
      <c r="M34" s="4" t="inlineStr">
        <is>
          <t>5 years</t>
        </is>
      </c>
    </row>
    <row r="35">
      <c r="A35" s="4" t="inlineStr">
        <is>
          <t>Convertible Debt [Member]</t>
        </is>
      </c>
    </row>
    <row r="36">
      <c r="A36" s="3" t="inlineStr">
        <is>
          <t>Convertible Notes (Details) [Line Items]</t>
        </is>
      </c>
    </row>
    <row r="37">
      <c r="A37" s="4" t="inlineStr">
        <is>
          <t>Principal amount</t>
        </is>
      </c>
      <c r="J37" s="6" t="n">
        <v>15</v>
      </c>
    </row>
    <row r="38">
      <c r="A38" s="4" t="inlineStr">
        <is>
          <t>Fair value market</t>
        </is>
      </c>
      <c r="J38" s="5" t="n">
        <v>281</v>
      </c>
    </row>
    <row r="39">
      <c r="A39" s="4" t="inlineStr">
        <is>
          <t>Principal amount</t>
        </is>
      </c>
      <c r="J39" s="6" t="n">
        <v>50</v>
      </c>
    </row>
    <row r="40">
      <c r="A40" s="4" t="inlineStr">
        <is>
          <t>Convertible Debt [Member]</t>
        </is>
      </c>
    </row>
    <row r="41">
      <c r="A41" s="3" t="inlineStr">
        <is>
          <t>Convertible Notes (Details) [Line Items]</t>
        </is>
      </c>
    </row>
    <row r="42">
      <c r="A42" s="4" t="inlineStr">
        <is>
          <t>Convertible terms, description</t>
        </is>
      </c>
      <c r="B42" s="4" t="inlineStr">
        <is>
          <t>the Investor, pursuant to which the Investor will invest
an aggregate amount of $1,250 in three tranches, and the Company will issue convertible debentures and warrants to the Investor, in which
each trench is convertible into shares of the Company’s common stock, par value $0.0001 (the “Common Stock”). The first
trench in the principal amount of $500 was issued on June 7, 2021. The second trench in the principal amount of $500 will be issued within
one (1) business day following the filing of a registration statement on Form S-1 (the “Registration Statement”) under the
Securities Act of 1933, as amended, registering the Conversion Shares issuable upon conversion of the Convertible Debentures with the
Securities and Exchange Commission (the “SEC”). The third trench in the principal amount of $250 will be issued within one
(1) business day following the Registration Statement having been declared effective by the SEC.</t>
        </is>
      </c>
      <c r="L42" s="4" t="inlineStr">
        <is>
          <t>The convertible loan will bear interest
at an annual rate of eight percent (8%) with a maturity date of June 25, 2021 (the “Maturity Date”). The loan will be convertible
after six months into shares of the Company’s common stock at a conversion price equal to seventy-five percent (75%) of the average
of the lowest trading price for the Company’s common stock during the twenty (20) trading day period prior to the conversion date.</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23" customWidth="1" min="3" max="3"/>
    <col width="16" customWidth="1" min="4" max="4"/>
  </cols>
  <sheetData>
    <row r="1">
      <c r="A1" s="1" t="inlineStr">
        <is>
          <t>Convertible Notes (Details) - Schedule of the fair value of the derivative at each balance sheet - Monte Carlo Simulation Model [Member] - USD ($)</t>
        </is>
      </c>
      <c r="B1" s="2" t="inlineStr">
        <is>
          <t>3 Months Ended</t>
        </is>
      </c>
      <c r="C1" s="2" t="inlineStr">
        <is>
          <t>6 Months Ended</t>
        </is>
      </c>
      <c r="D1" s="2" t="inlineStr">
        <is>
          <t>12 Months Ended</t>
        </is>
      </c>
    </row>
    <row r="2">
      <c r="B2" s="2" t="inlineStr">
        <is>
          <t>Apr. 06, 2021</t>
        </is>
      </c>
      <c r="C2" s="2" t="inlineStr">
        <is>
          <t>Jun. 30, 2021</t>
        </is>
      </c>
      <c r="D2" s="2" t="inlineStr">
        <is>
          <t>Dec. 31, 2020</t>
        </is>
      </c>
    </row>
    <row r="3">
      <c r="A3" s="3" t="inlineStr">
        <is>
          <t>Convertible Notes (Details) - Schedule of the fair value of the derivative at each balance sheet [Line Items]</t>
        </is>
      </c>
    </row>
    <row r="4">
      <c r="A4" s="4" t="inlineStr">
        <is>
          <t>Common stock price (in Dollars per share)</t>
        </is>
      </c>
      <c r="B4" s="8" t="n">
        <v>1.97</v>
      </c>
      <c r="C4" s="8" t="n">
        <v>3.94</v>
      </c>
      <c r="D4" s="8" t="n">
        <v>1.4</v>
      </c>
    </row>
    <row r="5">
      <c r="A5" s="4" t="inlineStr">
        <is>
          <t>Expected volatility</t>
        </is>
      </c>
      <c r="B5" s="4" t="inlineStr">
        <is>
          <t>322.00%</t>
        </is>
      </c>
      <c r="C5" s="4" t="inlineStr">
        <is>
          <t>312.00%</t>
        </is>
      </c>
      <c r="D5" s="4" t="inlineStr">
        <is>
          <t>227.88%</t>
        </is>
      </c>
    </row>
    <row r="6">
      <c r="A6" s="4" t="inlineStr">
        <is>
          <t>Expected term</t>
        </is>
      </c>
      <c r="B6" s="4" t="inlineStr">
        <is>
          <t>2 years</t>
        </is>
      </c>
      <c r="C6" s="4" t="inlineStr">
        <is>
          <t>1 year 9 months 7 days</t>
        </is>
      </c>
      <c r="D6" s="4" t="inlineStr">
        <is>
          <t>5 months 4 days</t>
        </is>
      </c>
    </row>
    <row r="7">
      <c r="A7" s="4" t="inlineStr">
        <is>
          <t>Risk free rate</t>
        </is>
      </c>
      <c r="B7" s="4" t="inlineStr">
        <is>
          <t>0.16%</t>
        </is>
      </c>
      <c r="C7" s="4" t="inlineStr">
        <is>
          <t>0.21%</t>
        </is>
      </c>
      <c r="D7" s="4" t="inlineStr">
        <is>
          <t>0.19%</t>
        </is>
      </c>
    </row>
    <row r="8">
      <c r="A8" s="4" t="inlineStr">
        <is>
          <t>Forfeiture rate</t>
        </is>
      </c>
      <c r="B8" s="4" t="inlineStr">
        <is>
          <t>0.00%</t>
        </is>
      </c>
      <c r="C8" s="4" t="inlineStr">
        <is>
          <t>0.00%</t>
        </is>
      </c>
      <c r="D8" s="4" t="inlineStr">
        <is>
          <t>0.00%</t>
        </is>
      </c>
    </row>
    <row r="9">
      <c r="A9" s="4" t="inlineStr">
        <is>
          <t>Expected dividend yield</t>
        </is>
      </c>
      <c r="B9" s="4" t="inlineStr">
        <is>
          <t>0.00%</t>
        </is>
      </c>
      <c r="C9" s="4" t="inlineStr">
        <is>
          <t>0.00%</t>
        </is>
      </c>
      <c r="D9" s="4" t="inlineStr">
        <is>
          <t>0.00%</t>
        </is>
      </c>
    </row>
    <row r="10">
      <c r="A10" s="4" t="inlineStr">
        <is>
          <t>Fair Market Value of Convertible component (in Dollars)</t>
        </is>
      </c>
      <c r="B10" s="6" t="n">
        <v>156</v>
      </c>
      <c r="C10" s="6" t="n">
        <v>220</v>
      </c>
      <c r="D10" s="6" t="n">
        <v>33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197</v>
      </c>
      <c r="C3" s="6" t="n">
        <v>54</v>
      </c>
    </row>
    <row r="4">
      <c r="A4" s="4" t="inlineStr">
        <is>
          <t>Accounts Receivables</t>
        </is>
      </c>
      <c r="B4" s="4" t="inlineStr">
        <is>
          <t xml:space="preserve"> </t>
        </is>
      </c>
      <c r="C4" s="5" t="n">
        <v>4</v>
      </c>
    </row>
    <row r="5">
      <c r="A5" s="4" t="inlineStr">
        <is>
          <t>Inventory</t>
        </is>
      </c>
      <c r="B5" s="5" t="n">
        <v>97</v>
      </c>
      <c r="C5" s="5" t="n">
        <v>153</v>
      </c>
    </row>
    <row r="6">
      <c r="A6" s="4" t="inlineStr">
        <is>
          <t>Other current assets</t>
        </is>
      </c>
      <c r="B6" s="4" t="inlineStr">
        <is>
          <t xml:space="preserve"> </t>
        </is>
      </c>
      <c r="C6" s="4" t="inlineStr">
        <is>
          <t xml:space="preserve"> </t>
        </is>
      </c>
    </row>
    <row r="7">
      <c r="A7" s="4" t="inlineStr">
        <is>
          <t>Total current assets</t>
        </is>
      </c>
      <c r="B7" s="5" t="n">
        <v>294</v>
      </c>
      <c r="C7" s="5" t="n">
        <v>211</v>
      </c>
    </row>
    <row r="8">
      <c r="A8" s="4" t="inlineStr">
        <is>
          <t>Property and Equipment, net</t>
        </is>
      </c>
      <c r="B8" s="5" t="n">
        <v>4</v>
      </c>
      <c r="C8" s="5" t="n">
        <v>4</v>
      </c>
    </row>
    <row r="9">
      <c r="A9" s="4" t="inlineStr">
        <is>
          <t>Total assets</t>
        </is>
      </c>
      <c r="B9" s="5" t="n">
        <v>298</v>
      </c>
      <c r="C9" s="5" t="n">
        <v>215</v>
      </c>
    </row>
    <row r="10">
      <c r="A10" s="3" t="inlineStr">
        <is>
          <t>CURRENT LIABILITIES:</t>
        </is>
      </c>
    </row>
    <row r="11">
      <c r="A11" s="4" t="inlineStr">
        <is>
          <t>Trade payable</t>
        </is>
      </c>
      <c r="B11" s="5" t="n">
        <v>100</v>
      </c>
      <c r="C11" s="5" t="n">
        <v>125</v>
      </c>
    </row>
    <row r="12">
      <c r="A12" s="4" t="inlineStr">
        <is>
          <t>Accrued Expense</t>
        </is>
      </c>
      <c r="B12" s="5" t="n">
        <v>20</v>
      </c>
      <c r="C12" s="5" t="n">
        <v>74</v>
      </c>
    </row>
    <row r="13">
      <c r="A13" s="4" t="inlineStr">
        <is>
          <t>Related party payables</t>
        </is>
      </c>
      <c r="B13" s="5" t="n">
        <v>162</v>
      </c>
      <c r="C13" s="5" t="n">
        <v>126</v>
      </c>
    </row>
    <row r="14">
      <c r="A14" s="4" t="inlineStr">
        <is>
          <t>Convertible notes and short-term loans (Note 3)</t>
        </is>
      </c>
      <c r="B14" s="5" t="n">
        <v>139</v>
      </c>
      <c r="C14" s="5" t="n">
        <v>289</v>
      </c>
    </row>
    <row r="15">
      <c r="A15" s="4" t="inlineStr">
        <is>
          <t>Fair Value of convertible component in convertible loan, net of discounts and debt issue costs (Note 3)</t>
        </is>
      </c>
      <c r="B15" s="5" t="n">
        <v>641</v>
      </c>
      <c r="C15" s="5" t="n">
        <v>493</v>
      </c>
    </row>
    <row r="16">
      <c r="A16" s="4" t="inlineStr">
        <is>
          <t>Fair value of warrants issued in convertible loan (Note 3)</t>
        </is>
      </c>
      <c r="B16" s="5" t="n">
        <v>104</v>
      </c>
      <c r="C16" s="5" t="n">
        <v>20</v>
      </c>
    </row>
    <row r="17">
      <c r="A17" s="4" t="inlineStr">
        <is>
          <t>Total current liabilities</t>
        </is>
      </c>
      <c r="B17" s="5" t="n">
        <v>1166</v>
      </c>
      <c r="C17" s="5" t="n">
        <v>1127</v>
      </c>
    </row>
    <row r="18">
      <c r="A18" s="4" t="inlineStr">
        <is>
          <t>TOTAL LIABILITIES</t>
        </is>
      </c>
      <c r="B18" s="5" t="n">
        <v>1166</v>
      </c>
      <c r="C18" s="5" t="n">
        <v>1127</v>
      </c>
    </row>
    <row r="19">
      <c r="A19" s="3" t="inlineStr">
        <is>
          <t>STOCKHOLDERS’ DEFICIT</t>
        </is>
      </c>
    </row>
    <row r="20">
      <c r="A20" s="4" t="inlineStr">
        <is>
          <t>Common stock subscribed</t>
        </is>
      </c>
      <c r="B20" s="4" t="inlineStr">
        <is>
          <t xml:space="preserve"> </t>
        </is>
      </c>
      <c r="C20" s="4" t="inlineStr">
        <is>
          <t xml:space="preserve"> </t>
        </is>
      </c>
    </row>
    <row r="21">
      <c r="A21" s="4" t="inlineStr">
        <is>
          <t>Common stock, authorized 7,500,000,000 shares, $0.0001 par value; 1,360,881 issued and outstanding as of June 30, 2021 and 786,700 issued and outstanding as of December 31, 2020.</t>
        </is>
      </c>
      <c r="B21" s="5" t="n">
        <v>136</v>
      </c>
      <c r="C21" s="5" t="n">
        <v>78</v>
      </c>
    </row>
    <row r="22">
      <c r="A22" s="4" t="inlineStr">
        <is>
          <t>Additional paid in capital</t>
        </is>
      </c>
      <c r="B22" s="5" t="n">
        <v>8528</v>
      </c>
      <c r="C22" s="5" t="n">
        <v>6385</v>
      </c>
    </row>
    <row r="23">
      <c r="A23" s="4" t="inlineStr">
        <is>
          <t>Services receivable</t>
        </is>
      </c>
      <c r="B23" s="5" t="n">
        <v>-679</v>
      </c>
      <c r="C23" s="5" t="n">
        <v>-999</v>
      </c>
    </row>
    <row r="24">
      <c r="A24" s="4" t="inlineStr">
        <is>
          <t>Accumulated deficit</t>
        </is>
      </c>
      <c r="B24" s="5" t="n">
        <v>-8853</v>
      </c>
      <c r="C24" s="5" t="n">
        <v>-6376</v>
      </c>
    </row>
    <row r="25">
      <c r="A25" s="4" t="inlineStr">
        <is>
          <t>Total stockholders’ deficit</t>
        </is>
      </c>
      <c r="B25" s="5" t="n">
        <v>-868</v>
      </c>
      <c r="C25" s="5" t="n">
        <v>-912</v>
      </c>
    </row>
    <row r="26">
      <c r="A26" s="4" t="inlineStr">
        <is>
          <t>Total liabilities and stockholders’ deficit</t>
        </is>
      </c>
      <c r="B26" s="6" t="n">
        <v>298</v>
      </c>
      <c r="C26" s="6" t="n">
        <v>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nvertible Notes (Details) - Schedule of the fair value of the derivative at each balance sheet - Black-Scholes Option-Pricing Model [Member] - USD ($)</t>
        </is>
      </c>
      <c r="B1" s="2" t="inlineStr">
        <is>
          <t>6 Months Ended</t>
        </is>
      </c>
      <c r="C1" s="2" t="inlineStr">
        <is>
          <t>12 Months Ended</t>
        </is>
      </c>
    </row>
    <row r="2">
      <c r="B2" s="2" t="inlineStr">
        <is>
          <t>Jun. 30, 2021</t>
        </is>
      </c>
      <c r="C2" s="2" t="inlineStr">
        <is>
          <t>Dec. 31, 2020</t>
        </is>
      </c>
    </row>
    <row r="3">
      <c r="A3" s="3" t="inlineStr">
        <is>
          <t>Convertible Notes (Details) - Schedule of the fair value of the derivative at each balance sheet [Line Items]</t>
        </is>
      </c>
    </row>
    <row r="4">
      <c r="A4" s="4" t="inlineStr">
        <is>
          <t>Common stock price (in Dollars per share)</t>
        </is>
      </c>
      <c r="B4" s="6" t="n">
        <v>394</v>
      </c>
      <c r="C4" s="8" t="n">
        <v>1.4</v>
      </c>
    </row>
    <row r="5">
      <c r="A5" s="4" t="inlineStr">
        <is>
          <t>Expected volatility</t>
        </is>
      </c>
      <c r="B5" s="4" t="inlineStr">
        <is>
          <t>312.00%</t>
        </is>
      </c>
      <c r="C5" s="4" t="inlineStr">
        <is>
          <t>227.88%</t>
        </is>
      </c>
    </row>
    <row r="6">
      <c r="A6" s="4" t="inlineStr">
        <is>
          <t>Expected term</t>
        </is>
      </c>
      <c r="B6" s="4" t="inlineStr">
        <is>
          <t>2 years 11 months 4 days</t>
        </is>
      </c>
      <c r="C6" s="4" t="inlineStr">
        <is>
          <t>3 years 5 months 4 days</t>
        </is>
      </c>
    </row>
    <row r="7">
      <c r="A7" s="4" t="inlineStr">
        <is>
          <t>Risk free rate</t>
        </is>
      </c>
      <c r="B7" s="4" t="inlineStr">
        <is>
          <t>0.45%</t>
        </is>
      </c>
      <c r="C7" s="4" t="inlineStr">
        <is>
          <t>0.19%</t>
        </is>
      </c>
    </row>
    <row r="8">
      <c r="A8" s="4" t="inlineStr">
        <is>
          <t>Expected dividend yield</t>
        </is>
      </c>
      <c r="B8" s="4" t="inlineStr">
        <is>
          <t>0.00%</t>
        </is>
      </c>
      <c r="C8" s="4" t="inlineStr">
        <is>
          <t>0.00%</t>
        </is>
      </c>
    </row>
    <row r="9">
      <c r="A9" s="4" t="inlineStr">
        <is>
          <t>Fair Market Value of Warrants (in Dollars)</t>
        </is>
      </c>
      <c r="B9" s="6" t="n">
        <v>51</v>
      </c>
      <c r="C9" s="6" t="n">
        <v>1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7" customWidth="1" min="3" max="3"/>
    <col width="22" customWidth="1" min="4" max="4"/>
  </cols>
  <sheetData>
    <row r="1">
      <c r="A1" s="1" t="inlineStr">
        <is>
          <t>Convertible Notes (Details) - Schedule of the fair value of the derivative at each balance sheet - Monte Carlo Simulation Model One [Member] - USD ($)</t>
        </is>
      </c>
      <c r="B1" s="2" t="inlineStr">
        <is>
          <t>Jun. 07, 2021</t>
        </is>
      </c>
      <c r="C1" s="2" t="inlineStr">
        <is>
          <t>Jun. 30, 2021</t>
        </is>
      </c>
      <c r="D1" s="2" t="inlineStr">
        <is>
          <t>Dec. 31, 2020</t>
        </is>
      </c>
    </row>
    <row r="2">
      <c r="A2" s="3" t="inlineStr">
        <is>
          <t>Convertible Notes (Details) - Schedule of the fair value of the derivative at each balance sheet [Line Items]</t>
        </is>
      </c>
    </row>
    <row r="3">
      <c r="A3" s="4" t="inlineStr">
        <is>
          <t>Common stock price (in Dollars per share)</t>
        </is>
      </c>
      <c r="B3" s="8" t="n">
        <v>6.33</v>
      </c>
      <c r="C3" s="8" t="n">
        <v>3.94</v>
      </c>
      <c r="D3" s="8" t="n">
        <v>1.39</v>
      </c>
    </row>
    <row r="4">
      <c r="A4" s="4" t="inlineStr">
        <is>
          <t>Expected volatility</t>
        </is>
      </c>
      <c r="B4" s="4" t="inlineStr">
        <is>
          <t>359.00%</t>
        </is>
      </c>
      <c r="C4" s="4" t="inlineStr">
        <is>
          <t>359.00%</t>
        </is>
      </c>
      <c r="D4" s="4" t="inlineStr">
        <is>
          <t>227.38%</t>
        </is>
      </c>
    </row>
    <row r="5">
      <c r="A5" s="4" t="inlineStr">
        <is>
          <t>Expected term</t>
        </is>
      </c>
      <c r="B5" s="4" t="inlineStr">
        <is>
          <t>1 year</t>
        </is>
      </c>
      <c r="C5" s="4" t="inlineStr">
        <is>
          <t>11 months 8 days</t>
        </is>
      </c>
      <c r="D5" s="4" t="inlineStr">
        <is>
          <t>1 year 8 months 1 day</t>
        </is>
      </c>
    </row>
    <row r="6">
      <c r="A6" s="4" t="inlineStr">
        <is>
          <t>Risk free rate</t>
        </is>
      </c>
      <c r="B6" s="4" t="inlineStr">
        <is>
          <t>0.05%</t>
        </is>
      </c>
      <c r="C6" s="4" t="inlineStr">
        <is>
          <t>0.07%</t>
        </is>
      </c>
      <c r="D6" s="4" t="inlineStr">
        <is>
          <t>0.12%</t>
        </is>
      </c>
    </row>
    <row r="7">
      <c r="A7" s="4" t="inlineStr">
        <is>
          <t>Forfeiture rate</t>
        </is>
      </c>
      <c r="B7" s="4" t="inlineStr">
        <is>
          <t>0.00%</t>
        </is>
      </c>
      <c r="C7" s="4" t="inlineStr">
        <is>
          <t>0.00%</t>
        </is>
      </c>
      <c r="D7" s="4" t="inlineStr">
        <is>
          <t>0.00%</t>
        </is>
      </c>
    </row>
    <row r="8">
      <c r="A8" s="4" t="inlineStr">
        <is>
          <t>Expected dividend yield</t>
        </is>
      </c>
      <c r="B8" s="4" t="inlineStr">
        <is>
          <t>0.00%</t>
        </is>
      </c>
      <c r="C8" s="4" t="inlineStr">
        <is>
          <t>0.00%</t>
        </is>
      </c>
      <c r="D8" s="4" t="inlineStr">
        <is>
          <t>0.00%</t>
        </is>
      </c>
    </row>
    <row r="9">
      <c r="A9" s="4" t="inlineStr">
        <is>
          <t>Fair Market Value of Convertible component (in Dollars)</t>
        </is>
      </c>
      <c r="B9" s="6" t="n">
        <v>423</v>
      </c>
      <c r="C9" s="6" t="n">
        <v>421</v>
      </c>
      <c r="D9" s="6" t="n">
        <v>15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vertible Notes (Details) - Schedule of the fair value of the derivative at each balance sheet - Black-Scholes option-pricing model one [Member] - USD ($)</t>
        </is>
      </c>
      <c r="B1" s="2" t="inlineStr">
        <is>
          <t>6 Months Ended</t>
        </is>
      </c>
      <c r="C1" s="2" t="inlineStr">
        <is>
          <t>12 Months Ended</t>
        </is>
      </c>
    </row>
    <row r="2">
      <c r="B2" s="2" t="inlineStr">
        <is>
          <t>Jun. 30, 2021</t>
        </is>
      </c>
      <c r="C2" s="2" t="inlineStr">
        <is>
          <t>Dec. 31, 2020</t>
        </is>
      </c>
    </row>
    <row r="3">
      <c r="A3" s="3" t="inlineStr">
        <is>
          <t>Convertible Notes (Details) - Schedule of the fair value of the derivative at each balance sheet [Line Items]</t>
        </is>
      </c>
    </row>
    <row r="4">
      <c r="A4" s="4" t="inlineStr">
        <is>
          <t>Common stock price (in Dollars per share)</t>
        </is>
      </c>
      <c r="B4" s="8" t="n">
        <v>3.94</v>
      </c>
      <c r="C4" s="8" t="n">
        <v>1.39</v>
      </c>
    </row>
    <row r="5">
      <c r="A5" s="4" t="inlineStr">
        <is>
          <t>Expected volatility</t>
        </is>
      </c>
      <c r="B5" s="4" t="inlineStr">
        <is>
          <t>312.00%</t>
        </is>
      </c>
      <c r="C5" s="4" t="inlineStr">
        <is>
          <t>227.88%</t>
        </is>
      </c>
    </row>
    <row r="6">
      <c r="A6" s="4" t="inlineStr">
        <is>
          <t>Expected term</t>
        </is>
      </c>
      <c r="B6" s="4" t="inlineStr">
        <is>
          <t>4 years 2 months 4 days</t>
        </is>
      </c>
      <c r="C6" s="4" t="inlineStr">
        <is>
          <t>4 years 8 months 4 days</t>
        </is>
      </c>
    </row>
    <row r="7">
      <c r="A7" s="4" t="inlineStr">
        <is>
          <t>Risk free rate</t>
        </is>
      </c>
      <c r="B7" s="4" t="inlineStr">
        <is>
          <t>0.70%</t>
        </is>
      </c>
      <c r="C7" s="4" t="inlineStr">
        <is>
          <t>0.19%</t>
        </is>
      </c>
    </row>
    <row r="8">
      <c r="A8" s="4" t="inlineStr">
        <is>
          <t>Expected dividend yield</t>
        </is>
      </c>
      <c r="B8" s="4" t="inlineStr">
        <is>
          <t>0.00%</t>
        </is>
      </c>
      <c r="C8" s="4" t="inlineStr">
        <is>
          <t>0.00%</t>
        </is>
      </c>
    </row>
    <row r="9">
      <c r="A9" s="4" t="inlineStr">
        <is>
          <t>Fair Market Value of Warrants (in Dollars)</t>
        </is>
      </c>
      <c r="B9" s="6" t="n">
        <v>10</v>
      </c>
      <c r="C9" s="6" t="n">
        <v>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Convertible Notes (Details) - Schedule of the fair value of the derivative at each balance sheet - Black-Scholes Option-Pricing Model Two [Member] - USD ($)</t>
        </is>
      </c>
      <c r="B1" s="2" t="inlineStr">
        <is>
          <t>3 Months Ended</t>
        </is>
      </c>
      <c r="C1" s="2" t="inlineStr">
        <is>
          <t>6 Months Ended</t>
        </is>
      </c>
    </row>
    <row r="2">
      <c r="B2" s="2" t="inlineStr">
        <is>
          <t>Apr. 06, 2021</t>
        </is>
      </c>
      <c r="C2" s="2" t="inlineStr">
        <is>
          <t>Jun. 30, 2021</t>
        </is>
      </c>
    </row>
    <row r="3">
      <c r="A3" s="3" t="inlineStr">
        <is>
          <t>Convertible Notes (Details) - Schedule of the fair value of the derivative at each balance sheet [Line Items]</t>
        </is>
      </c>
    </row>
    <row r="4">
      <c r="A4" s="4" t="inlineStr">
        <is>
          <t>Common stock price (in Dollars per share)</t>
        </is>
      </c>
      <c r="B4" s="8" t="n">
        <v>1.97</v>
      </c>
      <c r="C4" s="8" t="n">
        <v>3.94</v>
      </c>
    </row>
    <row r="5">
      <c r="A5" s="4" t="inlineStr">
        <is>
          <t>Expected volatility</t>
        </is>
      </c>
      <c r="B5" s="4" t="inlineStr">
        <is>
          <t>322.00%</t>
        </is>
      </c>
      <c r="C5" s="4" t="inlineStr">
        <is>
          <t>312.20%</t>
        </is>
      </c>
    </row>
    <row r="6">
      <c r="A6" s="4" t="inlineStr">
        <is>
          <t>Expected term</t>
        </is>
      </c>
      <c r="B6" s="4" t="inlineStr">
        <is>
          <t>5 years</t>
        </is>
      </c>
      <c r="C6" s="4" t="inlineStr">
        <is>
          <t>4 years 9 months 7 days</t>
        </is>
      </c>
    </row>
    <row r="7">
      <c r="A7" s="4" t="inlineStr">
        <is>
          <t>Risk free rate</t>
        </is>
      </c>
      <c r="B7" s="4" t="inlineStr">
        <is>
          <t>0.88%</t>
        </is>
      </c>
      <c r="C7" s="4" t="inlineStr">
        <is>
          <t>0.82%</t>
        </is>
      </c>
    </row>
    <row r="8">
      <c r="A8" s="4" t="inlineStr">
        <is>
          <t>Expected dividend yield</t>
        </is>
      </c>
      <c r="B8" s="4" t="inlineStr">
        <is>
          <t>0.00%</t>
        </is>
      </c>
      <c r="C8" s="4" t="inlineStr">
        <is>
          <t>0.00%</t>
        </is>
      </c>
    </row>
    <row r="9">
      <c r="A9" s="4" t="inlineStr">
        <is>
          <t>Fair Market Value of Warrants (in Dollars)</t>
        </is>
      </c>
      <c r="B9" s="6" t="n">
        <v>21</v>
      </c>
      <c r="C9" s="6" t="n">
        <v>4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nvertible Notes (Details) - Schedule of changes in fair value of the level 3 liabilities $ in Thousands</t>
        </is>
      </c>
      <c r="B1" s="2" t="inlineStr">
        <is>
          <t>6 Months Ended</t>
        </is>
      </c>
    </row>
    <row r="2">
      <c r="B2" s="2" t="inlineStr">
        <is>
          <t>Jun. 30, 2021USD ($)</t>
        </is>
      </c>
    </row>
    <row r="3">
      <c r="A3" s="4" t="inlineStr">
        <is>
          <t>Warrants [Member]</t>
        </is>
      </c>
    </row>
    <row r="4">
      <c r="A4" s="3" t="inlineStr">
        <is>
          <t>Convertible Notes (Details) - Schedule of changes in fair value of the level 3 liabilities [Line Items]</t>
        </is>
      </c>
    </row>
    <row r="5">
      <c r="A5" s="4" t="inlineStr">
        <is>
          <t>Outstanding, beginning balance</t>
        </is>
      </c>
      <c r="B5" s="6" t="n">
        <v>20</v>
      </c>
    </row>
    <row r="6">
      <c r="A6" s="4" t="inlineStr">
        <is>
          <t>Fair value converted</t>
        </is>
      </c>
      <c r="B6" s="4" t="inlineStr">
        <is>
          <t xml:space="preserve"> </t>
        </is>
      </c>
    </row>
    <row r="7">
      <c r="A7" s="4" t="inlineStr">
        <is>
          <t>Fair value of issued level 3 liability</t>
        </is>
      </c>
      <c r="B7" s="5" t="n">
        <v>21</v>
      </c>
    </row>
    <row r="8">
      <c r="A8" s="4" t="inlineStr">
        <is>
          <t>Changes in fair value</t>
        </is>
      </c>
      <c r="B8" s="5" t="n">
        <v>63</v>
      </c>
    </row>
    <row r="9">
      <c r="A9" s="4" t="inlineStr">
        <is>
          <t>Outstanding, ending balance</t>
        </is>
      </c>
      <c r="B9" s="5" t="n">
        <v>104</v>
      </c>
    </row>
    <row r="10">
      <c r="A10" s="4" t="inlineStr">
        <is>
          <t>Convertible component [Member]</t>
        </is>
      </c>
    </row>
    <row r="11">
      <c r="A11" s="3" t="inlineStr">
        <is>
          <t>Convertible Notes (Details) - Schedule of changes in fair value of the level 3 liabilities [Line Items]</t>
        </is>
      </c>
    </row>
    <row r="12">
      <c r="A12" s="4" t="inlineStr">
        <is>
          <t>Outstanding, beginning balance</t>
        </is>
      </c>
      <c r="B12" s="5" t="n">
        <v>493</v>
      </c>
    </row>
    <row r="13">
      <c r="A13" s="4" t="inlineStr">
        <is>
          <t>Fair value converted</t>
        </is>
      </c>
      <c r="B13" s="5" t="n">
        <v>-484</v>
      </c>
    </row>
    <row r="14">
      <c r="A14" s="4" t="inlineStr">
        <is>
          <t>Fair value of issued level 3 liability</t>
        </is>
      </c>
      <c r="B14" s="5" t="n">
        <v>578</v>
      </c>
    </row>
    <row r="15">
      <c r="A15" s="4" t="inlineStr">
        <is>
          <t>Changes in fair value</t>
        </is>
      </c>
      <c r="B15" s="5" t="n">
        <v>54</v>
      </c>
    </row>
    <row r="16">
      <c r="A16" s="4" t="inlineStr">
        <is>
          <t>Outstanding, ending balance</t>
        </is>
      </c>
      <c r="B16" s="6" t="n">
        <v>64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ies payable - USD ($) $ in Thousands</t>
        </is>
      </c>
      <c r="B1" s="2" t="inlineStr">
        <is>
          <t>Jun. 30, 2021</t>
        </is>
      </c>
      <c r="C1" s="2" t="inlineStr">
        <is>
          <t>Dec. 31, 2020</t>
        </is>
      </c>
    </row>
    <row r="2">
      <c r="A2" s="3" t="inlineStr">
        <is>
          <t>Schedule of related parties payable [Abstract]</t>
        </is>
      </c>
    </row>
    <row r="3">
      <c r="A3" s="4" t="inlineStr">
        <is>
          <t>Related Parties Payable due to management fee</t>
        </is>
      </c>
      <c r="B3" s="6" t="n">
        <v>162</v>
      </c>
      <c r="C3" s="6" t="n">
        <v>12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general and administrative expenses - USD ($) $ in Thousands</t>
        </is>
      </c>
      <c r="B1" s="2" t="inlineStr">
        <is>
          <t>6 Months Ended</t>
        </is>
      </c>
    </row>
    <row r="2">
      <c r="B2" s="2" t="inlineStr">
        <is>
          <t>Jun. 30, 2021</t>
        </is>
      </c>
      <c r="C2" s="2" t="inlineStr">
        <is>
          <t>Jun. 30, 2020</t>
        </is>
      </c>
    </row>
    <row r="3">
      <c r="A3" s="3" t="inlineStr">
        <is>
          <t>Schedule of general and administrative expenses [Abstract]</t>
        </is>
      </c>
    </row>
    <row r="4">
      <c r="A4" s="4" t="inlineStr">
        <is>
          <t>Management Fee</t>
        </is>
      </c>
      <c r="B4" s="6" t="n">
        <v>50</v>
      </c>
      <c r="C4" s="6" t="n">
        <v>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3" customWidth="1" min="8" max="8"/>
    <col width="13" customWidth="1" min="9" max="9"/>
    <col width="13" customWidth="1" min="10" max="10"/>
    <col width="13" customWidth="1" min="11" max="11"/>
    <col width="80" customWidth="1" min="12" max="12"/>
    <col width="13" customWidth="1" min="13" max="13"/>
    <col width="14" customWidth="1" min="14" max="14"/>
    <col width="14" customWidth="1" min="15" max="15"/>
  </cols>
  <sheetData>
    <row r="1">
      <c r="A1" s="1" t="inlineStr">
        <is>
          <t>Stockholders’ Equity (Details) - Second Convertible Promissory Note [Member] - USD ($)</t>
        </is>
      </c>
      <c r="B1" s="2" t="inlineStr">
        <is>
          <t>Jun. 14, 2021</t>
        </is>
      </c>
      <c r="C1" s="2" t="inlineStr">
        <is>
          <t>Jun. 01, 2021</t>
        </is>
      </c>
      <c r="D1" s="2" t="inlineStr">
        <is>
          <t>May 12, 2021</t>
        </is>
      </c>
      <c r="E1" s="2" t="inlineStr">
        <is>
          <t>Feb. 11, 2021</t>
        </is>
      </c>
      <c r="F1" s="2" t="inlineStr">
        <is>
          <t>Jan. 14, 2021</t>
        </is>
      </c>
      <c r="G1" s="2" t="inlineStr">
        <is>
          <t>May 28, 2021</t>
        </is>
      </c>
      <c r="H1" s="2" t="inlineStr">
        <is>
          <t>May 25, 2021</t>
        </is>
      </c>
      <c r="I1" s="2" t="inlineStr">
        <is>
          <t>May 24, 2021</t>
        </is>
      </c>
      <c r="J1" s="2" t="inlineStr">
        <is>
          <t>May 20, 2021</t>
        </is>
      </c>
      <c r="K1" s="2" t="inlineStr">
        <is>
          <t>May 17, 2021</t>
        </is>
      </c>
      <c r="L1" s="2" t="inlineStr">
        <is>
          <t>Apr. 19, 2021</t>
        </is>
      </c>
      <c r="M1" s="2" t="inlineStr">
        <is>
          <t>May 21, 2021</t>
        </is>
      </c>
      <c r="N1" s="2" t="inlineStr">
        <is>
          <t>Mar. 23, 2021</t>
        </is>
      </c>
      <c r="O1" s="2" t="inlineStr">
        <is>
          <t>Jan. 21, 2021</t>
        </is>
      </c>
    </row>
    <row r="2">
      <c r="A2" s="3" t="inlineStr">
        <is>
          <t>Stockholders’ Equity (Details) [Line Items]</t>
        </is>
      </c>
    </row>
    <row r="3">
      <c r="A3" s="4" t="inlineStr">
        <is>
          <t>Accrued interest</t>
        </is>
      </c>
      <c r="D3" s="6" t="n">
        <v>2</v>
      </c>
      <c r="E3" s="6" t="n">
        <v>4000</v>
      </c>
      <c r="F3" s="6" t="n">
        <v>4000</v>
      </c>
      <c r="I3" s="6" t="n">
        <v>10</v>
      </c>
    </row>
    <row r="4">
      <c r="A4" s="4" t="inlineStr">
        <is>
          <t>Shares of common stock (in Shares)</t>
        </is>
      </c>
      <c r="B4" s="5" t="n">
        <v>14275</v>
      </c>
      <c r="C4" s="5" t="n">
        <v>15559</v>
      </c>
      <c r="D4" s="5" t="n">
        <v>44202</v>
      </c>
      <c r="E4" s="5" t="n">
        <v>16713</v>
      </c>
      <c r="F4" s="5" t="n">
        <v>38303</v>
      </c>
      <c r="G4" s="5" t="n">
        <v>57837</v>
      </c>
      <c r="H4" s="5" t="n">
        <v>62138</v>
      </c>
      <c r="I4" s="5" t="n">
        <v>47247</v>
      </c>
      <c r="J4" s="5" t="n">
        <v>50611</v>
      </c>
      <c r="K4" s="5" t="n">
        <v>48316</v>
      </c>
      <c r="L4" s="5" t="n">
        <v>40861</v>
      </c>
    </row>
    <row r="5">
      <c r="A5" s="4" t="inlineStr">
        <is>
          <t>Fair market value</t>
        </is>
      </c>
      <c r="B5" s="6" t="n">
        <v>70</v>
      </c>
      <c r="C5" s="6" t="n">
        <v>39</v>
      </c>
      <c r="D5" s="6" t="n">
        <v>103</v>
      </c>
      <c r="E5" s="6" t="n">
        <v>216000</v>
      </c>
      <c r="F5" s="6" t="n">
        <v>64000</v>
      </c>
      <c r="G5" s="6" t="n">
        <v>164</v>
      </c>
      <c r="H5" s="6" t="n">
        <v>249</v>
      </c>
      <c r="I5" s="6" t="n">
        <v>281</v>
      </c>
      <c r="J5" s="6" t="n">
        <v>171</v>
      </c>
      <c r="K5" s="6" t="n">
        <v>85</v>
      </c>
      <c r="L5" s="6" t="n">
        <v>62</v>
      </c>
      <c r="M5" s="6" t="n">
        <v>280</v>
      </c>
      <c r="O5" s="6" t="n">
        <v>20000</v>
      </c>
    </row>
    <row r="6">
      <c r="A6" s="4" t="inlineStr">
        <is>
          <t>Principal amount</t>
        </is>
      </c>
      <c r="C6" s="6" t="n">
        <v>20</v>
      </c>
      <c r="D6" s="6" t="n">
        <v>60</v>
      </c>
      <c r="E6" s="6" t="n">
        <v>55000</v>
      </c>
      <c r="G6" s="6" t="n">
        <v>70</v>
      </c>
      <c r="H6" s="6" t="n">
        <v>80</v>
      </c>
      <c r="I6" s="6" t="n">
        <v>50</v>
      </c>
      <c r="J6" s="6" t="n">
        <v>65</v>
      </c>
      <c r="K6" s="6" t="n">
        <v>65</v>
      </c>
      <c r="L6" s="6" t="n">
        <v>40</v>
      </c>
      <c r="M6" s="6" t="n">
        <v>70</v>
      </c>
      <c r="O6" s="6" t="n">
        <v>7383000</v>
      </c>
    </row>
    <row r="7">
      <c r="A7" s="4" t="inlineStr">
        <is>
          <t>Shares issued (in Shares)</t>
        </is>
      </c>
      <c r="N7" s="5" t="n">
        <v>2849</v>
      </c>
    </row>
    <row r="8">
      <c r="A8" s="4" t="inlineStr">
        <is>
          <t>Convertible Promissory Note</t>
        </is>
      </c>
      <c r="L8" s="4" t="inlineStr">
        <is>
          <t xml:space="preserve">On April 19, 2021 and pursuant to the SPA, YAII
exercised its option to convert the Convertible Promissory Note principal in the amount of $40 and the accrued interest in the amount
of $7into 40,861 shares of Common Stock of the Company. The fair market value of the shares was $62. </t>
        </is>
      </c>
    </row>
    <row r="9">
      <c r="A9" s="4" t="inlineStr">
        <is>
          <t>Shares of common stock (in Shares)</t>
        </is>
      </c>
      <c r="I9" s="5" t="n">
        <v>54407</v>
      </c>
    </row>
    <row r="10">
      <c r="A10" s="4" t="inlineStr">
        <is>
          <t>Fair market value</t>
        </is>
      </c>
      <c r="I10" s="6" t="n">
        <v>322</v>
      </c>
    </row>
    <row r="11">
      <c r="A11" s="4" t="inlineStr">
        <is>
          <t>Shares of common stock (in Shares)</t>
        </is>
      </c>
      <c r="I11" s="5" t="n">
        <v>11647</v>
      </c>
    </row>
    <row r="12">
      <c r="A12" s="4" t="inlineStr">
        <is>
          <t>Fair market value</t>
        </is>
      </c>
      <c r="I12" s="6" t="n">
        <v>281</v>
      </c>
    </row>
    <row r="13">
      <c r="A13" s="4" t="inlineStr">
        <is>
          <t>Principal amount</t>
        </is>
      </c>
      <c r="I13" s="5" t="n">
        <v>15</v>
      </c>
    </row>
    <row r="14">
      <c r="A14" s="4" t="inlineStr">
        <is>
          <t>Fair market value</t>
        </is>
      </c>
      <c r="I14" s="6" t="n">
        <v>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0" customWidth="1" min="2" max="2"/>
  </cols>
  <sheetData>
    <row r="1">
      <c r="A1" s="1" t="inlineStr">
        <is>
          <t>Stockholders’ Equity (Details) - Schedule of common stock activity</t>
        </is>
      </c>
      <c r="B1" s="2" t="inlineStr">
        <is>
          <t>Jun. 30, 2021shares</t>
        </is>
      </c>
    </row>
    <row r="2">
      <c r="A2" s="3" t="inlineStr">
        <is>
          <t>Schedule of common stock activity [Abstract]</t>
        </is>
      </c>
    </row>
    <row r="3">
      <c r="A3" s="4" t="inlineStr">
        <is>
          <t>Balance, December 31, 2020</t>
        </is>
      </c>
      <c r="B3" s="5" t="n">
        <v>786700</v>
      </c>
    </row>
    <row r="4">
      <c r="A4" s="4" t="inlineStr">
        <is>
          <t>Shares issued due to conversion of Notes.</t>
        </is>
      </c>
      <c r="B4" s="5" t="n">
        <v>549675</v>
      </c>
    </row>
    <row r="5">
      <c r="A5" s="4" t="inlineStr">
        <is>
          <t>Shares issued for services</t>
        </is>
      </c>
      <c r="B5" s="5" t="n">
        <v>21658</v>
      </c>
    </row>
    <row r="6">
      <c r="A6" s="4" t="inlineStr">
        <is>
          <t>Roundup shares due to reverse split.</t>
        </is>
      </c>
      <c r="B6" s="5" t="n">
        <v>2848</v>
      </c>
    </row>
    <row r="7">
      <c r="A7" s="4" t="inlineStr">
        <is>
          <t>Balance, June 30, 2021</t>
        </is>
      </c>
      <c r="B7" s="5" t="n">
        <v>13608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3" t="inlineStr">
        <is>
          <t>Statement of Financial Position [Abstract]</t>
        </is>
      </c>
    </row>
    <row r="3">
      <c r="A3" s="4" t="inlineStr">
        <is>
          <t>Common stock, shares authorized</t>
        </is>
      </c>
      <c r="B3" s="5" t="n">
        <v>7500000000</v>
      </c>
      <c r="C3" s="5" t="n">
        <v>7500000000</v>
      </c>
    </row>
    <row r="4">
      <c r="A4" s="4" t="inlineStr">
        <is>
          <t>Common stock, par value (in Dollars per share)</t>
        </is>
      </c>
      <c r="B4" s="7" t="n">
        <v>0.0001</v>
      </c>
      <c r="C4" s="7" t="n">
        <v>0.0001</v>
      </c>
    </row>
    <row r="5">
      <c r="A5" s="4" t="inlineStr">
        <is>
          <t>Common stock, shares issued</t>
        </is>
      </c>
      <c r="B5" s="5" t="n">
        <v>1360881</v>
      </c>
      <c r="C5" s="5" t="n">
        <v>786700</v>
      </c>
    </row>
    <row r="6">
      <c r="A6" s="4" t="inlineStr">
        <is>
          <t>Common stock, shares outstanding</t>
        </is>
      </c>
      <c r="B6" s="5" t="n">
        <v>1360881</v>
      </c>
      <c r="C6" s="5" t="n">
        <v>786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from sales of products</t>
        </is>
      </c>
      <c r="B4" s="6" t="n">
        <v>109</v>
      </c>
      <c r="C4" s="6" t="n">
        <v>330</v>
      </c>
      <c r="D4" s="6" t="n">
        <v>184</v>
      </c>
      <c r="E4" s="6" t="n">
        <v>351</v>
      </c>
    </row>
    <row r="5">
      <c r="A5" s="4" t="inlineStr">
        <is>
          <t>Cost of sales of products</t>
        </is>
      </c>
      <c r="B5" s="5" t="n">
        <v>104</v>
      </c>
      <c r="C5" s="5" t="n">
        <v>172</v>
      </c>
      <c r="D5" s="5" t="n">
        <v>141</v>
      </c>
      <c r="E5" s="5" t="n">
        <v>186</v>
      </c>
    </row>
    <row r="6">
      <c r="A6" s="4" t="inlineStr">
        <is>
          <t>GROSS PROFIT</t>
        </is>
      </c>
      <c r="B6" s="5" t="n">
        <v>5</v>
      </c>
      <c r="C6" s="5" t="n">
        <v>158</v>
      </c>
      <c r="D6" s="5" t="n">
        <v>43</v>
      </c>
      <c r="E6" s="5" t="n">
        <v>165</v>
      </c>
    </row>
    <row r="7">
      <c r="A7" s="3" t="inlineStr">
        <is>
          <t>OPERATING EXPENSES</t>
        </is>
      </c>
    </row>
    <row r="8">
      <c r="A8" s="4" t="inlineStr">
        <is>
          <t>Research and development expenses</t>
        </is>
      </c>
      <c r="B8" s="4" t="inlineStr">
        <is>
          <t xml:space="preserve"> </t>
        </is>
      </c>
      <c r="C8" s="5" t="n">
        <v>105</v>
      </c>
      <c r="D8" s="4" t="inlineStr">
        <is>
          <t xml:space="preserve"> </t>
        </is>
      </c>
      <c r="E8" s="5" t="n">
        <v>140</v>
      </c>
    </row>
    <row r="9">
      <c r="A9" s="4" t="inlineStr">
        <is>
          <t>Selling and marketing expenses</t>
        </is>
      </c>
      <c r="B9" s="5" t="n">
        <v>100</v>
      </c>
      <c r="C9" s="5" t="n">
        <v>105</v>
      </c>
      <c r="D9" s="5" t="n">
        <v>161</v>
      </c>
      <c r="E9" s="5" t="n">
        <v>187</v>
      </c>
    </row>
    <row r="10">
      <c r="A10" s="4" t="inlineStr">
        <is>
          <t>General and administrative</t>
        </is>
      </c>
      <c r="B10" s="5" t="n">
        <v>351</v>
      </c>
      <c r="C10" s="5" t="n">
        <v>277</v>
      </c>
      <c r="D10" s="5" t="n">
        <v>616</v>
      </c>
      <c r="E10" s="5" t="n">
        <v>524</v>
      </c>
    </row>
    <row r="11">
      <c r="A11" s="4" t="inlineStr">
        <is>
          <t>TOTAL OPERATING EXPENSES</t>
        </is>
      </c>
      <c r="B11" s="5" t="n">
        <v>451</v>
      </c>
      <c r="C11" s="5" t="n">
        <v>487</v>
      </c>
      <c r="D11" s="5" t="n">
        <v>777</v>
      </c>
      <c r="E11" s="5" t="n">
        <v>851</v>
      </c>
    </row>
    <row r="12">
      <c r="A12" s="4" t="inlineStr">
        <is>
          <t>OPERATING LOSS</t>
        </is>
      </c>
      <c r="B12" s="5" t="n">
        <v>-446</v>
      </c>
      <c r="C12" s="5" t="n">
        <v>-329</v>
      </c>
      <c r="D12" s="5" t="n">
        <v>-734</v>
      </c>
      <c r="E12" s="5" t="n">
        <v>-686</v>
      </c>
    </row>
    <row r="13">
      <c r="A13" s="3" t="inlineStr">
        <is>
          <t>FINANCING INCOME (EXPENSES)</t>
        </is>
      </c>
    </row>
    <row r="14">
      <c r="A14" s="4" t="inlineStr">
        <is>
          <t>Interest and amortization of issuance cost on note and short-term loan</t>
        </is>
      </c>
      <c r="B14" s="5" t="n">
        <v>-22</v>
      </c>
      <c r="C14" s="5" t="n">
        <v>-51</v>
      </c>
      <c r="D14" s="5" t="n">
        <v>-94</v>
      </c>
      <c r="E14" s="5" t="n">
        <v>-84</v>
      </c>
    </row>
    <row r="15">
      <c r="A15" s="4" t="inlineStr">
        <is>
          <t>Income in respect of warrants issued and convertible component in convertible loan, net interest expenses</t>
        </is>
      </c>
      <c r="B15" s="5" t="n">
        <v>-1374</v>
      </c>
      <c r="C15" s="5" t="n">
        <v>-7</v>
      </c>
      <c r="D15" s="5" t="n">
        <v>-1649</v>
      </c>
      <c r="E15" s="5" t="n">
        <v>545</v>
      </c>
    </row>
    <row r="16">
      <c r="A16" s="4" t="inlineStr">
        <is>
          <t>TOTAL FINANCING INCOME (EXPENSES)</t>
        </is>
      </c>
      <c r="B16" s="5" t="n">
        <v>-1396</v>
      </c>
      <c r="C16" s="5" t="n">
        <v>-58</v>
      </c>
      <c r="D16" s="5" t="n">
        <v>-1743</v>
      </c>
      <c r="E16" s="5" t="n">
        <v>461</v>
      </c>
    </row>
    <row r="17">
      <c r="A17" s="4" t="inlineStr">
        <is>
          <t>NET INCOME (LOSS)</t>
        </is>
      </c>
      <c r="B17" s="6" t="n">
        <v>-1842</v>
      </c>
      <c r="C17" s="6" t="n">
        <v>-387</v>
      </c>
      <c r="D17" s="6" t="n">
        <v>-2477</v>
      </c>
      <c r="E17" s="6" t="n">
        <v>-225</v>
      </c>
    </row>
    <row r="18">
      <c r="A18" s="4" t="inlineStr">
        <is>
          <t>Net loss per basic and diluted share (in Dollars per share)</t>
        </is>
      </c>
      <c r="B18" s="8" t="n">
        <v>-1.69</v>
      </c>
      <c r="C18" s="8" t="n">
        <v>-0.77</v>
      </c>
      <c r="D18" s="8" t="n">
        <v>-2.56</v>
      </c>
      <c r="E18" s="8" t="n">
        <v>-0.45</v>
      </c>
    </row>
    <row r="19">
      <c r="A19" s="4" t="inlineStr">
        <is>
          <t>Weighted average number of basic and diluted common shares outstanding (in Shares)</t>
        </is>
      </c>
      <c r="B19" s="5" t="n">
        <v>1090199</v>
      </c>
      <c r="C19" s="5" t="n">
        <v>505134</v>
      </c>
      <c r="D19" s="5" t="n">
        <v>966289</v>
      </c>
      <c r="E19" s="5" t="n">
        <v>5051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477</v>
      </c>
      <c r="C4" s="6" t="n">
        <v>-225</v>
      </c>
    </row>
    <row r="5">
      <c r="A5" s="3" t="inlineStr">
        <is>
          <t>Adjustments to reconcile net income (loss) to net cash used in operating activities:</t>
        </is>
      </c>
    </row>
    <row r="6">
      <c r="A6" s="4" t="inlineStr">
        <is>
          <t>Amortization of services receivable</t>
        </is>
      </c>
      <c r="B6" s="5" t="n">
        <v>320</v>
      </c>
      <c r="C6" s="5" t="n">
        <v>360</v>
      </c>
    </row>
    <row r="7">
      <c r="A7" s="4" t="inlineStr">
        <is>
          <t>Interest on convertible note and short-term loan and amortization of issuance cost</t>
        </is>
      </c>
      <c r="B7" s="5" t="n">
        <v>62</v>
      </c>
      <c r="C7" s="5" t="n">
        <v>75</v>
      </c>
    </row>
    <row r="8">
      <c r="A8" s="4" t="inlineStr">
        <is>
          <t>Issuance of shares for services</t>
        </is>
      </c>
      <c r="B8" s="5" t="n">
        <v>70</v>
      </c>
      <c r="C8" s="4" t="inlineStr">
        <is>
          <t xml:space="preserve"> </t>
        </is>
      </c>
    </row>
    <row r="9">
      <c r="A9" s="4" t="inlineStr">
        <is>
          <t>Expenses in respect of warrants issued and convertible component in convertible loan, net interest expenses</t>
        </is>
      </c>
      <c r="B9" s="5" t="n">
        <v>1649</v>
      </c>
      <c r="C9" s="5" t="n">
        <v>-545</v>
      </c>
    </row>
    <row r="10">
      <c r="A10" s="4" t="inlineStr">
        <is>
          <t>Depreciation</t>
        </is>
      </c>
      <c r="B10" s="4" t="inlineStr">
        <is>
          <t xml:space="preserve"> </t>
        </is>
      </c>
      <c r="C10" s="5" t="n">
        <v>1</v>
      </c>
    </row>
    <row r="11">
      <c r="A11" s="3" t="inlineStr">
        <is>
          <t>Changes in Operating Assets and Liabilities:</t>
        </is>
      </c>
    </row>
    <row r="12">
      <c r="A12" s="4" t="inlineStr">
        <is>
          <t>Inventory</t>
        </is>
      </c>
      <c r="B12" s="5" t="n">
        <v>56</v>
      </c>
      <c r="C12" s="5" t="n">
        <v>-48</v>
      </c>
    </row>
    <row r="13">
      <c r="A13" s="4" t="inlineStr">
        <is>
          <t>Accounts recievables</t>
        </is>
      </c>
      <c r="B13" s="5" t="n">
        <v>4</v>
      </c>
      <c r="C13" s="4" t="inlineStr">
        <is>
          <t xml:space="preserve"> </t>
        </is>
      </c>
    </row>
    <row r="14">
      <c r="A14" s="4" t="inlineStr">
        <is>
          <t>Other current assets</t>
        </is>
      </c>
      <c r="B14" s="4" t="inlineStr">
        <is>
          <t xml:space="preserve"> </t>
        </is>
      </c>
      <c r="C14" s="5" t="n">
        <v>1</v>
      </c>
    </row>
    <row r="15">
      <c r="A15" s="4" t="inlineStr">
        <is>
          <t>Related parties, net</t>
        </is>
      </c>
      <c r="B15" s="5" t="n">
        <v>36</v>
      </c>
      <c r="C15" s="5" t="n">
        <v>7</v>
      </c>
    </row>
    <row r="16">
      <c r="A16" s="4" t="inlineStr">
        <is>
          <t>Accounts payable</t>
        </is>
      </c>
      <c r="B16" s="5" t="n">
        <v>-5</v>
      </c>
      <c r="C16" s="5" t="n">
        <v>-2</v>
      </c>
    </row>
    <row r="17">
      <c r="A17" s="4" t="inlineStr">
        <is>
          <t>Net Cash Used by Operating Activities</t>
        </is>
      </c>
      <c r="B17" s="5" t="n">
        <v>-285</v>
      </c>
      <c r="C17" s="5" t="n">
        <v>-376</v>
      </c>
    </row>
    <row r="18">
      <c r="A18" s="3" t="inlineStr">
        <is>
          <t>Cash Flows from Financing Activities:</t>
        </is>
      </c>
    </row>
    <row r="19">
      <c r="A19" s="4" t="inlineStr">
        <is>
          <t>Proceeds from Convertible loans, net of issuance cost</t>
        </is>
      </c>
      <c r="B19" s="5" t="n">
        <v>628</v>
      </c>
      <c r="C19" s="5" t="n">
        <v>55</v>
      </c>
    </row>
    <row r="20">
      <c r="A20" s="4" t="inlineStr">
        <is>
          <t>Prepayments of loans</t>
        </is>
      </c>
      <c r="B20" s="5" t="n">
        <v>-200</v>
      </c>
      <c r="C20" s="4" t="inlineStr">
        <is>
          <t xml:space="preserve"> </t>
        </is>
      </c>
    </row>
    <row r="21">
      <c r="A21" s="4" t="inlineStr">
        <is>
          <t>Net Cash Provided by Financing Activities</t>
        </is>
      </c>
      <c r="B21" s="5" t="n">
        <v>428</v>
      </c>
      <c r="C21" s="5" t="n">
        <v>55</v>
      </c>
    </row>
    <row r="22">
      <c r="A22" s="4" t="inlineStr">
        <is>
          <t>Net Increase (Decrease) in Cash</t>
        </is>
      </c>
      <c r="B22" s="5" t="n">
        <v>143</v>
      </c>
      <c r="C22" s="5" t="n">
        <v>-321</v>
      </c>
    </row>
    <row r="23">
      <c r="A23" s="4" t="inlineStr">
        <is>
          <t>Cash at Beginning of Period</t>
        </is>
      </c>
      <c r="B23" s="5" t="n">
        <v>54</v>
      </c>
      <c r="C23" s="5" t="n">
        <v>477</v>
      </c>
    </row>
    <row r="24">
      <c r="A24" s="4" t="inlineStr">
        <is>
          <t>Cash at End of Period</t>
        </is>
      </c>
      <c r="B24" s="5" t="n">
        <v>197</v>
      </c>
      <c r="C24" s="5" t="n">
        <v>156</v>
      </c>
    </row>
    <row r="25">
      <c r="A25" s="3" t="inlineStr">
        <is>
          <t>Supplemental disclosure of non-cash financing activities</t>
        </is>
      </c>
    </row>
    <row r="26">
      <c r="A26" s="4" t="inlineStr">
        <is>
          <t>Cash paid for interest</t>
        </is>
      </c>
      <c r="B26" s="4" t="inlineStr">
        <is>
          <t xml:space="preserve"> </t>
        </is>
      </c>
      <c r="C26" s="4" t="inlineStr">
        <is>
          <t xml:space="preserve"> </t>
        </is>
      </c>
    </row>
    <row r="27">
      <c r="A27" s="4" t="inlineStr">
        <is>
          <t>Issuance of Common stock due to exercise of converted loans</t>
        </is>
      </c>
      <c r="B27" s="5" t="n">
        <v>1944</v>
      </c>
    </row>
    <row r="28">
      <c r="A28" s="4" t="inlineStr">
        <is>
          <t>Issuance of Common stock against Accounts Payables</t>
        </is>
      </c>
      <c r="B28" s="6" t="n">
        <v>20</v>
      </c>
      <c r="C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t>
        </is>
      </c>
      <c r="B1" s="2" t="inlineStr">
        <is>
          <t>6 Months Ended</t>
        </is>
      </c>
    </row>
    <row r="2">
      <c r="B2" s="2" t="inlineStr">
        <is>
          <t>Jun. 30, 2021</t>
        </is>
      </c>
    </row>
    <row r="3">
      <c r="A3" s="3" t="inlineStr">
        <is>
          <t>Organization and Description of Business [Abstract]</t>
        </is>
      </c>
    </row>
    <row r="4">
      <c r="A4" s="4" t="inlineStr">
        <is>
          <t>GENERAL</t>
        </is>
      </c>
      <c r="B4" s="4" t="inlineStr">
        <is>
          <t>NOTE
1 – GENERAL
A. SAMSARA
LUGGAGE, INC. (THE “COMPANY”) The
Company was incorporated on May 7, 2007 under the name, “Darkstar Ventures, Inc.” under the laws of the State of Nevada.
The Company is a global smart luggage and smart travel brand. Samsara Luggage unveiled its Next Generation smart carry-on at
the 2020 Consumer Electronics Show (CES). The Next Generation is the first to market a Wi-Fi Hotspot technology for travelers to access
a secured network globally. Samsara Luggage also launched Essentials by Samsara, a safety kit providing commuters with a new layer
of safety with protective items like facemasks, hand sanitizer, disposable gloves and alcohol wipes. These kits are sold individually
and gifted to customers with purchase of the Carry-on Aluminum suitcase or Smart Weekender bag. During
the last quarter of 2020, Samsara launched Sarah &amp; Sam Fashion and Lifestyle Collection. Sarah&amp; Sam is a part of Samsara
Direct business model prompted by the travel limitations due to the coronavirus pandemic, leveraging the company’s established
digital assets and manufacturing and fulfillment supply chain capabilities to offer additional consumer products that respond to the
changing needs of the market. On
November 12, 2019, the Company completed its merger with the Delaware corporation that was previously known as “Samsara Luggage,
Inc.” (“Samsara Delaware”) in accordance with the terms of the Merger Agreement and Plan of Merger, dated as of May
10, 2019, (the “Merger Agreement”) by and among the Company, Samsara Delaware, and Avraham Bengio, pursuant to which Samsara
Delaware merged with and into the Company, with the Company being the surviving corporation (the “Merger”). Following the
completion of the Merger, the business of the Company going forward became the business of Samsara Delaware prior to the Merger, namely,
designing, manufacturing, and selling high quality luggage products to meet the evolving needs of frequent travelers and also seeking
to present new technologies within the aluminum luggage industry, including an aluminum “smart” suitcase. The
Common Stock listed on the OTC Pink Marketplace, previously trading through the close of business on November 11, 2019 under the ticker
symbol “DAVC,” commenced trading on the OTC Pink Marketplace under the ticker symbol “SAML” on November 12, 2019.
The Common Stock has a new CUSIP number, 79589J101. On
October 5, 2020 the Board of Directors of the Company has approved, and the holders of a majority of the outstanding shares of our
common stock, par value $0.0001 per share (the “Common Stock”), have executed a written consent in lieu of a special meeting
approving to amend the Company’s Articles of Incorporation to increase the number of authorized shares of common stock from 5,000,000,000
to 7,500,000,000 (the “Authorized Capital Increase”).
B. GOING
CONCERN The accompanying financial statements have been prepared assuming that
the Company will continue as a going concern. As of June 30, 2021, the Company had approximately $197 in cash and cash equivalents, approximately
$872 in deficit of working capital and an accumulated deficit of approximately $8,853.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
C. REVERSE
SPLIT On
March 22, 2021, the Company completed a reverse stock split of its common stock. As a result of the reverse stock split, the following
changes have occurred (i) every seven thousand shares of common stock have been combined into one share of common stock; (ii) the number
of shares of common stock underlying each common stock option or common stock warrant have been proportionately decreased on a 7,000-for-1
basis, and the exercise price of each such outstanding stock option and common warrant has been proportionately increased on a 7,000
-for-1 basis. Accordingly, all option numbers, share numbers, warrant numbers, share prices, warrant prices, exercise prices and losses
per share have been adjusted within these consolidated financial statements, on a retroactive basis, to reflect this 7,000 -for-1 reverse
stock spli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1</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six-months ended June 30, 2021. However, these results are not necessarily indicative of results for any other
interim period or for the year ended December 31, 2021.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20, filed with the SEC on March 30, 2021 (the “Annual Report”). For
further information, reference is made to the financial statements and footnotes thereto included in the Company’s Annual Report
on Form 10-K for the year ended December 31, 2020. Use of Estimates The preparation of unaudited condens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Warrants and Convertible Note and Going Concern.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June 30, 2021
Level 1 Level 2 Level 3 Total
(U.S. dollars in thousands)
Liabilities:
Fair Value of convertible component in convertible loan, net of discounts and debt issue costs - - 641 641
Fair value of warrants issued in convertible loan - - 104 104
Total liabilities - - 745 745
Balance as of December 31, 2020
Level 1 Level 2 Level 3 Total
(U.S. dollars in thousands)
Liabilities:
Fair Value of convertible component in convertible loan, net of discounts and debt issue costs - - 493 493
Fair value of warrants issued in convertible loan - - 20 20
Total liabilities - - 513 513 Recently Issued Accounting Standard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June 30, 2021 are not expected to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1</t>
        </is>
      </c>
    </row>
    <row r="3">
      <c r="A3" s="3" t="inlineStr">
        <is>
          <t>Debt Disclosure [Abstract]</t>
        </is>
      </c>
    </row>
    <row r="4">
      <c r="A4" s="4" t="inlineStr">
        <is>
          <t>CONVERTIBLE NOTES</t>
        </is>
      </c>
      <c r="B4" s="4" t="inlineStr">
        <is>
          <t xml:space="preserve">NOTE 3 – CONVERTIBLE NOTES A. On June 5, 2019, the Company entered into a Securities Purchase Agreement (“SPA”) with YAII PN, Ltd. (the “Investor”), pursuant to which the Investor agreed to provide the Company with a convertible loan in the aggregate amount of $1,100,000 in three tranches, and the Company agreed to issue convertible debentures and a warrant to the Investor. The first tranche of the convertible
debentures in the amount of $20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 Each tranche of the loan will bear interest
at an annual rate of ten percent (10%). The principal amount together with the accrued and unpaid interest will be repayable after two
years. Each tranche of the loan together with the accrued and unpaid interest (or any portion at the discretion of the Investor) will
be convertible at any time six months following the issuance date, into shares of Company’s common stock at a conversion price equal
to the lower of $0.003 per share or 80% of the lowest volume-weighted average price (VWAP) of Company’s share during the period
of 10 days preceding the conversion date. On January 14, 2021 and pursuant
to the SPA, YAII exercised its option to convert the Convertible Promissory Note principal in the amount of $50 and the accrued
interest in the amount of $4 into 38,303 shares of Common Stock of the Company. The fair market value of the shares was $64. On February 11, 2021 and pursuant
to the SPA, YAII exercised its option to convert the Convertible Promissory Note principal in the amount of $55 and the accrued
interest in the amount of $3 into 16,713 shares of Common Stock of the Company. The fair market value of the shares was $216. On April 19, 2021 and pursuant to the
SPA, YAII exercised its option to convert the Convertible Promissory Note principal in the amount of $40 and the accrued interest in the
amount of $7 into 40,861 shares of Common Stock of the Company. The fair market value of the shares was $62. On May 12, 2021 and pursuant to the
SPA, YAII exercised its option to convert the Convertible Promissory Note principal in the amount of $60 and the accrued interest in the
amount of $2 into 44,202 shares of Common Stock of the Company. The fair market value of the shares was $103. On May 17, 2021 and pursuant to the
SPA, YAII exercised its option to convert the Convertible Promissory Note principal in the amount of $65 into 48,316 shares of Common
Stock of the Company. The fair market value of the shares was $85. On May 20, 2021 and pursuant to the
SPA, YAII exercised its option to convert the Convertible Promissory Note principal in the amount of $65 into 50,611 shares of Common
Stock of the Company. The fair market value of the shares was $171. On May 21, 2021 and pursuant to the
SPA, YAII exercised its option to convert the Convertible Promissory Note principal in the amount of $70 into 54,386 shares of Common
Stock of the Company. The fair market value of the shares was $280. On May 24, 2021, and pursuant to the
SPA, YAII exercised its option to convert the Convertible Promissory Note principal in the amount of $70 into 54,407 shares of Common
Stock of the Company. The fair market value of the shares was $322. On May 24, 2021, and pursuant to the
SPA, YAII exercised its option to convert the remainder of the Convertible Promissory Note principal in the amount of $15 and accrued
interest of $11 into 11,647 shares of Common Stock of the Company. The fair market value of the shares was $68. As of June 30, 2021 this loan was paid
in full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 The following are the data and assumptions used as of the
balance sheet dates:
December 31,
Common stock price 1.40
Expected volatility 227.88 %
Expected term 0.43
Risk free rate 0.19 %
Forfeiture rate 0 %
Expected dividend yield 0 %
Fair Market Value of Convertible component $ 330 In addition, the Company issued to the
Investor a warrant to purchase 13,095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 The following are the data and assumptions used as of the balance sheet dates:
June 30,
Common stock price $ 3,94
Expected volatility 312 %
Expected term 2.93 years
Risk free rate 0.45 %
Expected dividend yield 0 %
Fair Market Value of Warrants $ 51
December 31,
Common stock price 1.40
Expected volatility 227.88 %
Expected term 3.43 years
Risk free rate 0.19 %
Expected dividend yield 0 %
Fair Market Value of Warrants $ 16 B. On September 3, 2020, Samsara Luggage, Inc. (the “Company”) entered into a second Securities Purchase Agreement (“SPA”) with the Investor, pursuant to which the Investor will invest an aggregate amount of $220 in two tranches, and the Company will issue convertible debentures and warrants to the Investor. The first tranche of the convertible debentures in the amount of $150 was provided upon execution of the SPA. The second tranche in the amount of $70 was provided on October 7, 2020. Each tranche of the loan bears interest at an annual rate of ten percent (10%). Each tranche of the investment bears interest at an annual rate of ten percent (10%) and will be repayable after two years. Each tranche of the investment will be convertible at any time into shares of the Company’s Common Stock at a conversion price equal to the lower of (a) $0.003 per share, or (b) 80% of the lowest the daily dollar volume-weighted average price for the Company’s Common Stock during the 10 trading days immediately preceding the conversion date. As part of the transaction, the Company will issue to the Investor warrants to purchase an aggregate of 2,619 shares of Common Stock, at an exercise price equal to $0.003. The term of each warrant is five years from the issue date. Each warrant may be exercised by cash payment or through cashless exercise by the surrender of warrant shares having a value equal to the exercise price of the portion of the warrant being exercised. The Company has undertaken to increase its authorized shares of Common Stock to at least 7,000,000,000 within 90 days of the closing. The SPA and the convertible debentures contain events of default, including, among other things, failure to repay the convertible debentures by the maturity date, and bankruptcy and insolvency events, that could result in the acceleration of the Investor’s right to convert the convertible debentures into shares of common stock. On May 24, 2021, and pursuant to the SPA, YAII exercised its option
to convert the Convertible Promissory Note principal in the amount of $50 into 47,247 shares of Common Stock of the Company. The fair
market value of the shares was $281. On May 25, 2021, and pursuant to the SPA, YAII exercised its option to convert the Convertible Promissory Note principal in the amount of $80 into 62,138 shares of Common Stock of the Company. The fair market value of the shares was $249. On May 28, 2021, and pursuant to the SPA, YAII
exercised its option to convert the Convertible Promissory Note principal in the amount of $70 into 57,837 shares of Common Stock of the
Company. The fair market value of the shares was $164. On June 1, 2021, and pursuant to the SPA, YAII exercised its option to convert the remainder of the Convertible Promissory Note principal in the amount of $20 into 15,559 shares of Common Stock of the Company. The fair market value of the shares was $39. As of June 30, 2021 this loan was paid in full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s:
December 31,
Common stock price 1.39
Expected volatility 227.38 %
Expected term 1.67
Risk free rate 0.12 %
Forfeiture rate 0 %
Expected dividend yield 0 %
Fair Market Value of Convertible component $ 157 In addition, the Company issued to the
Investor a warrant to purchase 2,619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s: The following are the data and assumptions
used as of the balance sheet dates:
June 30,
Common stock price $ 3.94
Expected volatility 312 %
Expected term 4.18
Risk free rate 0.70 %
Expected dividend yield 0 %
Fair Market Value of Warrants $ 10
December 31,
Common stock price 1.39
Expected volatility 227.88 %
Expected term 4.68
Risk free rate 0.19 %
Expected dividend yield 0 %
Fair Market Value of Warrants $ 4 C. On June 26, 2020, the Company entered into a Securities Purchase Agreement (“SPA”) with Power Up Lending Group Ltd. (the “Investor”), pursuant to which the Investor agreed to provide the Company with an initial investment in the form of a convertible loan in the principal amount of $67 (the “Initial Investment”). The SPA contemplates additional financing of up to $925 in the aggregate, subject to the agreement of both parties. The funds are expected to be used to finance the Company’s working capital needs. The convertible loan will bear interest
at an annual rate of eight percent (8%) with a maturity date of June 25, 2021 (the “Maturity Date”). The loan will be convertible
after six months into shares of the Company’s common stock at a conversion price equal to seventy-five percent (75%) of the average
of the lowest trading price for the Company’s common stock during the twenty (20) trading day period prior to the conversion date.
The Company agreed to an original issue discount of $9 and to reimburse the Investor for its costs in the amount of $3. Accordingly, the
net proceeds to the Company from the Initial Investment amounted to $55. The SPA and the convertible note contain
events of default, including, among other things, failure to repay the loan amount by the Maturity Date, and bankruptcy and insolvency
events, that could result in the acceleration of the Investor’s right to convert the loan amount into shares of common stock. On January 11, 2021 and pursuant to
the SPA, Power-up exercised its option to convert the Convertible Promissory Note principal in the amount of $ 7 and the accrued interest
in the amount of $ 1 into 7,448 shares of Common Stock of the Company. As of June 30, 2021 this loan was paid in full
D. On April 6, 2021, the Company entered into a third Securities
Purchase Agreement (“SPA”) with YAII PN, Ltd. (the “Investor”), pursuant to which the Investor agreed to provide
the Company with a convertible loan in the aggregate amount of $150 and the Company agreed to issue convertible debentures and a warrant
to the Investor. The loan will bear interest at an annual rate of ten percent (10%) and will be repayable after two years. The investment
will be convertible at any time into shares of the Company’s Common Stock at a conversion price equal to the lower of (a) $3.46,
or (b) 80% of the lowest the daily dollar volume-weighted average price for the Company’s Common Stock during the 10 trading days
immediately preceding the conversion date.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of the issuance and balance sheet dates: The following are the data and assumptions
used as of the issuance date:
April 6,
Common stock price $ 1.97
Expected volatility 322 %
Expected term 2.00
Risk free rate 0.16 %
Forfeiture rate 0 %
Expected dividend yield 0 %
Fair Market Value of Convertible component $ 156 The following are the data and assumptions
used as of the balance sheet date:
June 30,
Common stock price $ 3.94
Expected volatility 312 %
Expected term 1.77
Risk free rate 0.21 %
Forfeiture rate 0 %
Expected dividend yield 0 %
Fair Market Value of Convertible component $ 220 As part of the
transaction, the Company issued to the Investor warrants to purchase an aggregate of 10,838 shares of Common Stock, at an exercise price
equal to $3.46. The term of each warrant is five years from the issue date. Each warrant may be exercised by cash payment or through cashless
exercise by the surrender of warrant shares having a value equal to the exercise price of the portion of the warrant being exercised. The warrants were estimated by third
party appraiser using the Black-Scholes option-pricing model to compute the fair value of the derivative and to mark to market the fair
value of the derivative at each of the issuance and balance sheet dates: The following are the data and assumptions
used as of the issuance date:
April 6
Common stock price $ 1.97
Expected volatility 322 %
Expected term 5.00
Risk free rate 0.88 %
Expected dividend yield 0 %
Fair Market Value of Warrants $ 21 The following are the data and assumptions
used as of the balance sheet dates:
June 30,
Common stock price $3.94
Expected volatility 312.2 %
Expected term 4.77
Risk free rate 0.82 %
Expected dividend yield 0 %
Fair Market Value of Warrants $ 43
E. On June 7, 2021, Samsara Luggage, Inc. (the “Company”)
entered into a fourth Securities Purchase Agreement (“SPA”) with the Investor, pursuant to which the Investor will invest
an aggregate amount of $1,250 in three tranches, and the Company will issue convertible debentures and warrants to the Investor, in which
each trench is convertible into shares of the Company’s common stock, par value $0.0001 (the “Common Stock”). The first
trench in the principal amount of $500 was issued on June 7, 2021. The second trench in the principal amount of $500 will be issued within
one (1) business day following the filing of a registration statement on Form S-1 (the “Registration Statement”) under the
Securities Act of 1933, as amended, registering the Conversion Shares issuable upon conversion of the Convertible Debentures with the
Securities and Exchange Commission (the “SEC”). The third trench in the principal amount of $250 will be issued within one
(1) business day following the Registration Statement having been declared effective by the SEC. The Convertible Debentures bear interest
at a rate of 10% per annum (15% on default) and have a maturity date of one (1) year. The Convertible Debentures provide a conversion
right, in which any portion of the principal amount of the Convertible Debentures, together with any accrued but unpaid interest, may
be converted into the Company’s Common Stock at a conversion price equal to 80% of the lowest volume weighted average price of the
Company’s Common Stock during the ten (10) trading days immediately preceding the date of conversion, subject to adjustment. The
Convertible Debentures may not be converted into common stock to the extent such conversion would result in the Investor beneficially
owning more than 9.99% of the Company’s outstanding Common Stock (the “Beneficial Ownership Limitation”); provided,
however, that the Beneficial Ownership Limitation may be waived by the Investor upon not less than 65 days’ prior notice to the
Company. The Convertible Debentures provide the Company with a redemption right, pursuant to which the Company, upon fifteen (15) business
days’ prior notice to the Investor, may redeem, in whole or in part, outstanding principal and interest at a redemption price equal
to the principal amount being redeemed plus a redemption premium equal to 5% of the outstanding principal amount being redeemed plus outstanding
and accrued interest; however, the Investor shall have fifteen (15) business days after receipt of the Company’s redemption notice
to elect to convert all or any portion of the Convertible Debentures, subject to the Beneficial Ownership Limitation. In connection with
the Securities Purchase Agreement, the Company executed a registration rights agreement (the “Registration Rights Agreement”)
pursuant to which it is required to file the Registration Statement with the SEC for the resale of the Conversion Shares. Pursuant to
the Registration Rights Agreement, the Company is required to meet certain obligations with respect to, among other things, the timeliness
of the filing and effectiveness of the Registration Statement. The Company is obligated to file the Registration Statement no later than
45 days after the First Closing Date and to have it declared effective by the SEC no later than 105 days after filing (the “Registration
Obligations”).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s: The following are the data and assumptions
used as of the issuance date:
June 7,
Common stock price $ 6.33
Expected volatility 359 %
Expected term 1.00
Risk free rate 0.05 %
Forfeiture rate 0 %
Expected dividend yield 0 %
Fair Market Value of Convertible component $ 423 The following are the data and assumptions
used as of the balance sheet date:
June 30,
Common stock price $ 3.94
Expected volatility 359 %
Expected term 0.94
Risk free rate 0.07 %
Forfeiture rate 0 %
Expected dividend yield 0 %
Fair Market Value of Convertible component $ 421 The following table presents the changes
in fair value of the level 3 liabilities for the period ended June 30, 2021:
Warrants Convertible component
(U.S. dollars in thousands)
Outstanding at December 31, 2020 20 493
Fair value converted - (484 )
Fair value of issued level 3 liability 21 578
Changes in fair value 63 54
Outstanding at June 30, 2021 104 64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4 – RELATED PARTY TRANSACTIONS Related party balances as of June 30, 2021 and December 31, 2020 consisted
of the following: Related Parties Payable
June 30, December 31,
(U.S. dollars in thousands)
Related Parties Payable due to management fee 162 126 General and Administrative Expenses
For the Period Ended
2021 2020
(U.S. dollars in thousands)
Management Fee 50 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7:15:44Z</dcterms:created>
  <dcterms:modified xmlns:dcterms="http://purl.org/dc/terms/" xmlns:xsi="http://www.w3.org/2001/XMLSchema-instance" xsi:type="dcterms:W3CDTF">2021-08-16T17:15:44Z</dcterms:modified>
</cp:coreProperties>
</file>